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STMENT IN OMNIMETRIX" sheetId="12" state="visible" r:id="rId12"/>
    <sheet xmlns:r="http://schemas.openxmlformats.org/officeDocument/2006/relationships" name="ACCOUNTS RECEIVABLE AND ALLOWAN"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SEGMENT REPORTING AND GEOGRAPHI" sheetId="21" state="visible" r:id="rId21"/>
    <sheet xmlns:r="http://schemas.openxmlformats.org/officeDocument/2006/relationships" name="REVENU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AND ALLOW_2"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STOCKHOLDERS_ EQUITY (DEFICIT) " sheetId="30" state="visible" r:id="rId30"/>
    <sheet xmlns:r="http://schemas.openxmlformats.org/officeDocument/2006/relationships" name="INCOME TAXES (Tables)" sheetId="31" state="visible" r:id="rId31"/>
    <sheet xmlns:r="http://schemas.openxmlformats.org/officeDocument/2006/relationships" name="SEGMENT REPORTING AND GEOGRAP_2" sheetId="32" state="visible" r:id="rId32"/>
    <sheet xmlns:r="http://schemas.openxmlformats.org/officeDocument/2006/relationships" name="REVENUE (Tables)" sheetId="33" state="visible" r:id="rId33"/>
    <sheet xmlns:r="http://schemas.openxmlformats.org/officeDocument/2006/relationships" name="NATURE OF OPERATIONS (Details N" sheetId="34" state="visible" r:id="rId34"/>
    <sheet xmlns:r="http://schemas.openxmlformats.org/officeDocument/2006/relationships" name="SCHEDULE OF EFFECT ON NET INCOM" sheetId="35" state="visible" r:id="rId35"/>
    <sheet xmlns:r="http://schemas.openxmlformats.org/officeDocument/2006/relationships" name="SUMMARY OF SIGNIFICANT ACCOUN_4" sheetId="36" state="visible" r:id="rId36"/>
    <sheet xmlns:r="http://schemas.openxmlformats.org/officeDocument/2006/relationships" name="INVESTMENT IN OMNIMETRIX (Detai" sheetId="37" state="visible" r:id="rId37"/>
    <sheet xmlns:r="http://schemas.openxmlformats.org/officeDocument/2006/relationships" name="SCHEDULE OF ACCOUNTS RECEIVABLE" sheetId="38" state="visible" r:id="rId38"/>
    <sheet xmlns:r="http://schemas.openxmlformats.org/officeDocument/2006/relationships" name="SCHEDULE OF ALLOWANCES FOR CRED" sheetId="39" state="visible" r:id="rId39"/>
    <sheet xmlns:r="http://schemas.openxmlformats.org/officeDocument/2006/relationships" name="ACCOUNTS RECEIVABLE AND ALLOW_3" sheetId="40" state="visible" r:id="rId40"/>
    <sheet xmlns:r="http://schemas.openxmlformats.org/officeDocument/2006/relationships" name="SCHEDULE OF INVENTORY (Details)" sheetId="41" state="visible" r:id="rId41"/>
    <sheet xmlns:r="http://schemas.openxmlformats.org/officeDocument/2006/relationships" name="INVENTORY (Details Narrative)"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SUPPLEMENTAL CASH F" sheetId="45" state="visible" r:id="rId45"/>
    <sheet xmlns:r="http://schemas.openxmlformats.org/officeDocument/2006/relationships" name="SCHEDULE OF SUPPLEMENTAL BALANC" sheetId="46" state="visible" r:id="rId46"/>
    <sheet xmlns:r="http://schemas.openxmlformats.org/officeDocument/2006/relationships" name="SCHEDULE OF FUTURE MINIMUM LEAS" sheetId="47" state="visible" r:id="rId47"/>
    <sheet xmlns:r="http://schemas.openxmlformats.org/officeDocument/2006/relationships" name="SCHEDULE OF SUBLEASES (Details)" sheetId="48" state="visible" r:id="rId48"/>
    <sheet xmlns:r="http://schemas.openxmlformats.org/officeDocument/2006/relationships" name="LEASES (Details Narrative)" sheetId="49" state="visible" r:id="rId49"/>
    <sheet xmlns:r="http://schemas.openxmlformats.org/officeDocument/2006/relationships" name="COMMITMENTS AND CONTINGENCIES (" sheetId="50" state="visible" r:id="rId50"/>
    <sheet xmlns:r="http://schemas.openxmlformats.org/officeDocument/2006/relationships" name="SCHEDULE OF STOCK OPTIONS FAIR " sheetId="51" state="visible" r:id="rId51"/>
    <sheet xmlns:r="http://schemas.openxmlformats.org/officeDocument/2006/relationships" name="SUMMARY OF STOCK OPTION ACTIVIT" sheetId="52" state="visible" r:id="rId52"/>
    <sheet xmlns:r="http://schemas.openxmlformats.org/officeDocument/2006/relationships" name="SUMMARY OF INFORMATION REGARDIN" sheetId="53" state="visible" r:id="rId53"/>
    <sheet xmlns:r="http://schemas.openxmlformats.org/officeDocument/2006/relationships" name="SUMMARY OF WARRANT ACTIVITY (De" sheetId="54" state="visible" r:id="rId54"/>
    <sheet xmlns:r="http://schemas.openxmlformats.org/officeDocument/2006/relationships" name="STOCKHOLDERS_ EQUITY (DEFICIT_2" sheetId="55" state="visible" r:id="rId55"/>
    <sheet xmlns:r="http://schemas.openxmlformats.org/officeDocument/2006/relationships" name="SCHEDULE OF COMPOSITION OF INCO" sheetId="56" state="visible" r:id="rId56"/>
    <sheet xmlns:r="http://schemas.openxmlformats.org/officeDocument/2006/relationships" name="SCHEDULE OF INCOME TAX (BENEFIT" sheetId="57" state="visible" r:id="rId57"/>
    <sheet xmlns:r="http://schemas.openxmlformats.org/officeDocument/2006/relationships" name="SCHEDULE OF RECONCILIATION BETW" sheetId="58" state="visible" r:id="rId58"/>
    <sheet xmlns:r="http://schemas.openxmlformats.org/officeDocument/2006/relationships" name="SCHEDULE OF DEFERRED TAX ASSETS" sheetId="59" state="visible" r:id="rId59"/>
    <sheet xmlns:r="http://schemas.openxmlformats.org/officeDocument/2006/relationships" name="SCHEDULE OF NET OPERATING LOSS " sheetId="60" state="visible" r:id="rId60"/>
    <sheet xmlns:r="http://schemas.openxmlformats.org/officeDocument/2006/relationships" name="INCOME TAXES (Details Narrative" sheetId="61" state="visible" r:id="rId61"/>
    <sheet xmlns:r="http://schemas.openxmlformats.org/officeDocument/2006/relationships" name="RELATED PARTY BALANCES AND TR_2" sheetId="62" state="visible" r:id="rId62"/>
    <sheet xmlns:r="http://schemas.openxmlformats.org/officeDocument/2006/relationships" name="SUMMARY OF SEGMENTED DATA (Deta" sheetId="63" state="visible" r:id="rId63"/>
    <sheet xmlns:r="http://schemas.openxmlformats.org/officeDocument/2006/relationships" name="SCHEDULE OF RECONCILIATION OF S" sheetId="64" state="visible" r:id="rId64"/>
    <sheet xmlns:r="http://schemas.openxmlformats.org/officeDocument/2006/relationships" name="SCHEDULE OF RECONCILIATION OF_2" sheetId="65" state="visible" r:id="rId65"/>
    <sheet xmlns:r="http://schemas.openxmlformats.org/officeDocument/2006/relationships" name="SCHEDULE OF REVENUE FROM CUSTOM" sheetId="66" state="visible" r:id="rId66"/>
    <sheet xmlns:r="http://schemas.openxmlformats.org/officeDocument/2006/relationships" name="SCHEDULE OF REVENUES AND ACCOUN" sheetId="67" state="visible" r:id="rId67"/>
    <sheet xmlns:r="http://schemas.openxmlformats.org/officeDocument/2006/relationships" name="SEGMENT REPORTING AND GEOGRAP_3" sheetId="68" state="visible" r:id="rId68"/>
    <sheet xmlns:r="http://schemas.openxmlformats.org/officeDocument/2006/relationships" name="SCHEDULE OF DISAGGREGATES OF RE" sheetId="69" state="visible" r:id="rId69"/>
    <sheet xmlns:r="http://schemas.openxmlformats.org/officeDocument/2006/relationships" name="SCHEDULE OF DEFERRED REVENUE AC" sheetId="70" state="visible" r:id="rId70"/>
    <sheet xmlns:r="http://schemas.openxmlformats.org/officeDocument/2006/relationships" name="SCHEDULE OF RECONCILIATION OF H" sheetId="71" state="visible" r:id="rId71"/>
    <sheet xmlns:r="http://schemas.openxmlformats.org/officeDocument/2006/relationships" name="SCHEDULE OF DEFERRED CHARGES AC" sheetId="72" state="visible" r:id="rId72"/>
    <sheet xmlns:r="http://schemas.openxmlformats.org/officeDocument/2006/relationships" name="SCHEDULE OF SALES COMMISSIONS C" sheetId="73" state="visible" r:id="rId73"/>
    <sheet xmlns:r="http://schemas.openxmlformats.org/officeDocument/2006/relationships" name="SCHEDULE OF SALES COMMISSIONS E" sheetId="74" state="visible" r:id="rId74"/>
    <sheet xmlns:r="http://schemas.openxmlformats.org/officeDocument/2006/relationships" name="REVENUE (Details Narrativ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3886</t>
        </is>
      </c>
      <c r="C12" s="4" t="inlineStr">
        <is>
          <t xml:space="preserve"> </t>
        </is>
      </c>
      <c r="D12" s="4" t="inlineStr">
        <is>
          <t xml:space="preserve"> </t>
        </is>
      </c>
    </row>
    <row r="13">
      <c r="A13" s="4" t="inlineStr">
        <is>
          <t>Entity Registrant Name</t>
        </is>
      </c>
      <c r="B13" s="4" t="inlineStr">
        <is>
          <t>ACORN
ENERGY, INC.</t>
        </is>
      </c>
      <c r="C13" s="4" t="inlineStr">
        <is>
          <t xml:space="preserve"> </t>
        </is>
      </c>
      <c r="D13" s="4" t="inlineStr">
        <is>
          <t xml:space="preserve"> </t>
        </is>
      </c>
    </row>
    <row r="14">
      <c r="A14" s="4" t="inlineStr">
        <is>
          <t>Entity Central Index Key</t>
        </is>
      </c>
      <c r="B14" s="4" t="inlineStr">
        <is>
          <t>0000880984</t>
        </is>
      </c>
      <c r="C14" s="4" t="inlineStr">
        <is>
          <t xml:space="preserve"> </t>
        </is>
      </c>
      <c r="D14" s="4" t="inlineStr">
        <is>
          <t xml:space="preserve"> </t>
        </is>
      </c>
    </row>
    <row r="15">
      <c r="A15" s="4" t="inlineStr">
        <is>
          <t>Entity Tax Identification Number</t>
        </is>
      </c>
      <c r="B15" s="4" t="inlineStr">
        <is>
          <t>22-278608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0
                                            N West Street</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Wilmington</t>
        </is>
      </c>
      <c r="C19" s="4" t="inlineStr">
        <is>
          <t xml:space="preserve"> </t>
        </is>
      </c>
      <c r="D19" s="4" t="inlineStr">
        <is>
          <t xml:space="preserve"> </t>
        </is>
      </c>
    </row>
    <row r="20">
      <c r="A20" s="4" t="inlineStr">
        <is>
          <t>Entity Address, State or Province</t>
        </is>
      </c>
      <c r="B20" s="4" t="inlineStr">
        <is>
          <t>DE</t>
        </is>
      </c>
      <c r="C20" s="4" t="inlineStr">
        <is>
          <t xml:space="preserve"> </t>
        </is>
      </c>
      <c r="D20" s="4" t="inlineStr">
        <is>
          <t xml:space="preserve"> </t>
        </is>
      </c>
    </row>
    <row r="21">
      <c r="A21" s="4" t="inlineStr">
        <is>
          <t>Entity Address, Postal Zip Code</t>
        </is>
      </c>
      <c r="B21" s="4" t="inlineStr">
        <is>
          <t>19801</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209-001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v>
      </c>
    </row>
    <row r="33">
      <c r="A33" s="4" t="inlineStr">
        <is>
          <t>Entity Common Stock, Shares Outstanding</t>
        </is>
      </c>
      <c r="B33" s="4" t="inlineStr">
        <is>
          <t xml:space="preserve"> </t>
        </is>
      </c>
      <c r="C33" s="6" t="n">
        <v>249113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1</v>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Opinion [Text Block]</t>
        </is>
      </c>
      <c r="B39" s="4" t="inlineStr">
        <is>
          <t>We have audited the accompanying consolidated balance
sheets of Acorn Energy, Inc. (the “Company”) as of December 31, 2024 and 2023, the related consolidated statements of operations,
changes in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Marlto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
Description of Business Acorn
Energy, Inc. and its subsidiaries, OMX Holdings, Inc. and OmniMetrix, LLC (collectively, “Acorn” or “the Company”)
is a Delaware corporation which is a holding company focused on technology-driven solutions for energy infrastructure asset management.
The Company provides the following products and Internet of Things (“IoT”) applications and services through its OmniMetrix,
LLC (“OmniMetrix”) subsidiary: Power
Generation (“PG”). Cathodic
Protection (“CP”). TM See
Notes 12 and 13 for segment information and major customers. Acorn’s
shares are traded on the OTCQB marketplace under the symbol ACFN. (b)
Liquidity As
of December 31, 2024, the Company had $ 2,326,000 At
December 31, 2024, the Company had working capital of $ 1,115,000 2,326,000 3,521,000 1,351,000 5,584,000 4,233,000 877,000 905,000 56,000 28,000 As
of March 4, 2025, the Company had cash of $2,800,000. The Company believes that such cash, plus the cash expected to be generated
from operations, will provide sufficient liquidity to finance the corporate activities of Acorn and operating activities of OmniMetrix
at their current level of operations for at least the twelve-month period from the issuance of these audited consolidated financial statements.
The Company may, at some point, elect to obtain a new line of credit or other source of financing to fund additional investments in the
business. If the Company decides to pursue additional financing in the future, it may be in the form of a bank line, a new loan or investment
by others, an equity raise by Acorn which could then facilitate a loan by Acorn to OmniMetrix, or any combination thereof. Whether alternative
funds, such as third-party loans or investments, will be available at the time and on terms acceptable to Acorn and OmniMetrix cannot
be determined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conformity with accounting principles generally accepted in the United States
of America (“GAAP”). All dollar amounts are rounded to the nearest thousand and, thus, are approximate. Principles
of Consolidation and Presentation The
consolidated financial statements include the accounts of Acorn Energy, Inc. (“Acorn”) and its subsidiaries, OmniMetrix,
LLC (“OmniMetrix”) and OMX Holdings, Inc. (collectively, with Acorn and OmniMetrix, “the Company”).
Intercompany transactions and balances are eliminated in consolidation; profits from intercompany sales are also eliminated; and
non-controlling interests are included in equity.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valuation allowance. Accounts
Receivable and Credit Losses Accounts
receivable consists of trade receivables. Trade receivables are recorded at the invoiced amount, net of any allowance for credit losses. The
Company’s trade receivables primarily arise from the sale of our products to a national telecommunications company, independent
residential dealers, industrial distributors and dealers, national and regional retailers, equipment distributors, and certain end users
with payment terms generally ranging from 30 to 60 days. Certain very large commercial customers have 90 day term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For
the Company, the contract assets of accounts receivable, deferred COGS and deferred sales commissions are subject to review under
ASC 326 however, no credit losses on contract assets were incurred. Inventory Inventories
are comprised of components (raw materials) and finished goods, which are measured at the lower cost or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s an assessment at the end of
each reporting period of the Company’s inventory reserve and writes off any inventory items that are deemed obsolete. All
inventories are periodically reviewed to identify slow-moving and obsolete inventory. Management conducted an assessment and wrote-off
inventory valued at $ 12,000 8,000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Capitalization
of Software The
Company capitalizes certain implementation costs incurred in a hosting arrangement that is a service contract to develop or obtain internal-use
software. During the years ended December 31, 2024 and 2023, the Company capitalized internal-use software costs totaling $ 17,000 29,000 Deferred
Sales Commissions The
Company pays its employees sales commissions for sales of hardware and for first sales of monitoring services (not for renewals). In
accordance with Topic 606, Revenue from Contracts with Customers, of the FASB Accounting Standards Codification (ASC 606”), the
Company capitalizes as a contract asset the sales commissions on these sales. Commissions earned from the sales of the new hardware products
will be recognized when the product is shipped. Commissions earned from the sales of monitoring services continue to be deferred and
amortized over the period of service. Contract assets associated with monitoring services are amortized over the expected monitoring
life, including renewals. The
contract assets of accounts receivable, deferred COGS and deferred sales commissions are subject to review under ASC 326 however, no
credit losses on contract assets were incurred. 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 98,000 221,000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stockholders’ deficit. 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mpany’s operations are organized into two Nature
of Operations 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See Note 13, Revenue, for further discussion. Revenue
from sales of the hardware products that are distinct products are recorded when shipped (with the exception of the hardware products
under a material contract with one customer for which revenue is recognized when the unit is accepted) while the revenue from sales of
the hardware products (product versions sold prior to September 1, 2023) that were not separable from the Company’s monitoring
services was deferred and amortized over the estimated unit life. Product revenues are recognized at the point in time when control of
the product is transferred to the customer, which typically occurs upon shipment or delivery to the one customer under a material contract.
To determine when control has transferred, the Company considers if there is a present right to payment and if legal title, physical
possession, and the significant risks and rewards of ownership of the asset has transferred to the customer. Revenue from the prepayment
of monitoring fees (generally paid twelve months in advance) are recorded as deferred revenue upon receipt of payment from the customer
and then amortized to revenue over the monitoring service period. This method provides a faithful depiction of the transfer of services
as it aligns the recognition of revenue with the period in which the monitoring services are provided. By deferring the revenue and recognizing
it over the service period, the financial statements accurately reflect the company’s performance and obligations to its customers.
See Notes 12 and 13 for the disaggregation of the Company’s revenue for the periods presented. Any
sales tax, value added tax, and other tax the Company collects concurrent with revenue producing activities are excluded from revenue. Warranty
Provision OmniMetrix
generally grants their customers a one-year warranty on their products; however, large volume contracts may receive a longer-term warranty.
Estimated warranty obligations are provided for as a cost of sales in the period in which the related revenues are recognized, based
on management’s estimate of future potential warranty obligations an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The
Company’s financial instruments, which potentially subject the Company to concentrations of credit risk, consist principally of
cash and trade accounts receivable. The Company’s cash was deposited with a U.S. bank and amounted to $ 2,326,000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Advertising
Expenses Advertising
expenses are charged to operations as incurred. Advertising expense was $ 18,000 24,000 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based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when the services are performed. See
Note 9(b) for the assumptions used to calculate the fair value of stock-based employee compensation. Upon the exercise of options, it
is the Company’s policy to issue new shares rather than utilizing treasury shares. Sales
Taxes The
Company accrues sales taxes based on determination of which of its products/services are subject to sales tax, and in which states and
jurisdictions the tax applies. Further, the Company must determine which of its customers are exempt from the Company charging sales
tax because the customer is a reseller or self-assesses and direct pays to states and other jurisdictions on purchases the customer makes
from the Company. These determinations contain estimates and are subject to judgment and interpretation by taxing authorities in various
states and other jurisdictions, which could result in recognizing materially different amounts in future periods. At December 31, 2024
and December 31, 2023, the amount of such accrual was $ 36,000 13,000 Deferred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date
of the enactment. See Note 10(d) for the impact of the Tax Cuts and Jobs Act of 2017. As
of December 31, 2023, the Company had a full valuation allowance of $ 16,086,000 4,686,000 4,435,000 11,400,000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interest income, net in the consolidated statements of operations. As
of December 31, 2024 and 2023, no During
the years ending December 31, 2024 and 2023, the Company had no The
Company is subject to U.S. Federal and state income tax. As of January 1, 2024, the Company is no longer subject to examination by U.S.
Federal taxing authorities for years before 2021, or for years before 2020 for state income taxes. Basic
and Diluted Net Income Per Share Basic
net income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weighted average number of options and warrants that were excluded from the computation of diluted net loss per share, as they
had an antidilutive effect, was 3,000 11.25 17,000 9.42 The
following data represents the amounts used in computing earnings per share and the effect on net loss and the weighted average number
of shares of dilutive potential common stock (in thousands): SCHEDULE
OF EFFECT ON NET INCOME LOSS AND WEIGHTED AVERAGE NUMBER OF SHARES
Year ended December 31,
2024 2023
Net income attributable to common stockholders $ 6,294 $ 119
Weighted average shares outstanding:
Basic 2,487 2,484
Add: Stock options 25 19
Diluted 2,512 2,503
Basic net income per share $ 2.53 $ 0.05
Diluted net income per share $ 2.51 $ 0.05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arrying amounts for cash, accounts receivable, and accounts payable approximate their fair value because of their short-term maturity.
The Company determined that the carrying amount of the lease liabilities approximate fair value since the applicable interest rate approximated
fair value at the time the leases were entered into. While the Company believes the carrying value of the assets and liabilities are
reasonable, considerable judgment is used to develop estimates of fair value; thus, the estimates are not necessarily indicative of the
amounts that could be realized in a current market exchange. Recent
Accounting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ese standards will have on its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Recently
Adopted Accounting Standards In
November 2023, the Financial Accounting Standards Board (“FASB”) issued Accounting Standards Update No.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and was adopted for this annual reporting period, fiscal year-ende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6" customWidth="1" min="2" max="2"/>
  </cols>
  <sheetData>
    <row r="1">
      <c r="A1" s="1" t="inlineStr">
        <is>
          <t>INVESTMENT IN OMNIMETRIX</t>
        </is>
      </c>
      <c r="B1" s="2" t="inlineStr">
        <is>
          <t>12 Months Ended</t>
        </is>
      </c>
    </row>
    <row r="2">
      <c r="B2" s="2" t="inlineStr">
        <is>
          <t>Dec. 31, 2024</t>
        </is>
      </c>
    </row>
    <row r="3">
      <c r="A3" s="3" t="inlineStr">
        <is>
          <t>Schedule of Investments [Abstract]</t>
        </is>
      </c>
      <c r="B3" s="4" t="inlineStr">
        <is>
          <t xml:space="preserve"> </t>
        </is>
      </c>
    </row>
    <row r="4">
      <c r="A4" s="4" t="inlineStr">
        <is>
          <t>INVESTMENT IN OMNIMETRIX</t>
        </is>
      </c>
      <c r="B4" s="4" t="inlineStr">
        <is>
          <t xml:space="preserve">NOTE
3— INVESTMENT IN OMNIMETRIX The
Company owns 99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CCOUNTS RECEIVABLE AND ALLOWANCE FOR CREDIT LOSSES</t>
        </is>
      </c>
      <c r="B4" s="4" t="inlineStr">
        <is>
          <t xml:space="preserve">NOTE
4— ACCOUNTS RECEIVABLE AND ALLOWANCE FOR CREDIT LOSSES The
Company has historically experienced immaterial write-offs given the nature of the customers that receive credit. As of December 31,
2024, the Company had gross receivables of $ 1,937,000 4,000 SCHEDULE
OF ACCOUNTS RECEIVABLE
As of December 31,
2024 2023
(in thousands)
Accounts Receivable, net, beginning of period $ 536 $ 597
Accounts Receivable, net, end of period $ 1,933 $ 536 The
following is a tabular reconciliation of the Company’s allowance for credit losses: SCHEDULE
OF ALLOWANCES FOR CREDIT LOSSES
As of December 31,
2024 2023
(in thousands)
Balance at beginning of period $ 10 $ 10
(Decrease) increase in provision for credit losses (6 ) 2
Net credits (charge-offs) — (2 )
Balance at end of period $ 4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INVENTORY SCHEDULE
OF INVENTORY
2024 2023
As of December 31,
2024 2023
(in thousands)
Raw materials $ 405 $ 904
Finished goods 31 58
Inventory
net $ 436 $ 962 At
December 31, 2024 and 2023, the Company’s inventory reserve for obsolescence was $ 6,000 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consists of the following: SCHEDULE
OF PROPERTY AND EQUIPMENT
Estimated Useful Life (in years) As of December 31,
2024 2023
(in thousands)
Cost:
Computer hardware and software 3 5 $ 724 $ 938
Equipment 7 133 157
Leasehold improvements Term of lease 356 356
Intangible asset Patent term 21 21
1,234 1,472
Accumulated depreciation and amortization
Computer hardware and software 257 403
Equipment 122 153
Leasehold improvements 350 346
Intangible asset * *
729 902
Property and equipment, net $ 505 $ 570
* less than $1,000 During
the year ended December 31, 2024, the Company wrote off fully depreciated equipment and software with an original cost of $ 294,000 Depreciation
and amortization in respect of property and equipment amounted to $ 121,000 1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7— LEASES OmniMetrix
leases office space and office equipment under operating lease agreements. The office lease has an expiration date of September 30, 2025.
The office equipment lease was entered into in April 2019 and had a sixty-month term. This lease is currently month-to-month until the
Company negotiates a new term. Operating lease payments for 2024 and 2023 were $ 129,000 128,000 4.5 98,000 4.5 SCHEDULE
OF SUPPLEMENTAL CASH FLOW INFORMATION RELATED TO LEASES
For the year ended December 31,
2024 2023
Cash paid for operating lease liabilities 129 128 Supplemental
balance sheet information related to leases consisted of the following: SCHEDULE
OF SUPPLEMENTAL BALANCE SHEET INFORMATION RELATED TO LEASES
As of December 31, 2024
Weighted average remaining lease terms for operating leases 0.75 The
table below reconciles the undiscounted future minimum lease payments under non-cancelable lease agreements having initial terms of more
than one year to the total operating lease liabilities recognized on the unaudited condensed consolidated balance sheet as of December
31, 2024 (in thousands): SCHEDULE
OF FUTURE MINIMUM LEASE PAYMENTS
Year Ended December 31, 2024
2025 $ 99
Less: Imputed interest (1 )
Present value of operating lease liabilities (a) $ 98
(a) One hundred percent of
this amount represents the current portion for operating leases. On
July 6, 2021, the Company entered into an agreement with King Industrial Realty, Inc., to sublease from the Company 1,900 21,000 2,375 7,000 16,000 3,000 SCHEDULE
OF SUBLEASES
Total undiscounted cash flows Year ended December 31, 2024
2025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has $ 98,000 496,000 233,000 195,000 15,000 603,000 377,000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9— STOCKHOLDERS’ EQUITY (DEFICIT) (a)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 holder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December 31, 2024, 70,806 8,350 6,900 1,450 14,936 11,874 3,062 53,000 47,000 7,708 2,187 806,000 758,000 40,000 35,000 The
Company utilized the Black-Scholes option-pricing model to estimate fair value, utilizing the following assumptions for the respective
years (all in weighted averages): SCHEDULE
OF STOCK OPTIONS FAIR VALUE ASSUMPTIONS ESTIMATED USING BLACK-SCHOLES PRICING MODEL
2024 2023
Risk-free interest rate 3.9 % 4.0 %
Expected term of options, in years 4.88 4.01
Expected annual volatility 195.5 % 85.0 %
Expected dividend yield — % — %
Determined weighted average grant date fair value per option $ 6.29 $ 3.16 The
expected term of the options is the length of time until the expected date of exercising the option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24 and 2023. Estimates of fair value are not intended to
predict actual future events or the value ultimately realized by persons who receive equity awards. (b)
Summary Option Information A
summary of the Company’s option plans as of December 31, 2024 and 2023, as well as changes during each of the years then ended,
is presented below: SUMMARY OF STOCK OPTION ACTIVITY
2024 2023
Number of Options (in shares) Weighted Average Exercise Price Per Share Number of Options (in shares) Weighted Average Exercise Price
Outstanding at beginning of year 71,893 $ 6.41 58,966 $ 6.72
Granted at market price 8,350 $ 6.48 14,936 $ 5.33
Exercised 7,708 $ 5.28 — $ —
Forfeited or expired 2,386 $ 7.23 2,009 $ 7.15
Outstanding at end of year 70,149 $ 6.52 71,893 $ 6.41
Exercisable at end of year 66,032 $ 6.52 64,366 $ 6.44 Summary
information regarding the options outstanding and exercisable at December 31, 2024 is as follows: SUMMARY OF INFORMATION REGARDING TO OPTIONS OUTSTANDING AND EXERCISABLE
Outstanding Exercisable
Range of Exercise Prices Number Outstanding Weighted Average Remaining Contractual Life Weighted Average Exercise Price Number Exercisable Weighted Average Exercise Price
(in shares) (in years) (in shares)
$ 2.88 6.08 34,817 3.33 $ 5.16 32,150 $ 5.14
$ 6.10 10.08 35,332 3.48 $ 7.86 33,882 $ 7.83
70,149 66,032 Stock-based
compensation expense included in selling, general and administrative expense in the Company’s consolidated statements of operations
was $ 56,000 55,000 The
total compensation cost related to non-vested awards not yet recognized was $ 19,000 18,000 (c)
Warrants The
Company has issued warrants at exercise prices equal to or greater than the market value of the Company’s common stock at the date
of issuance. A summary of warrant activity follows: SUMMARY OF WARRANT ACTIVITY
2024 2023
Number of Shares Underlying Warrants Weighted Average Exercise Price Number of Shares Underlying Warrants Weighted Average Exercise Price
Outstanding at beginning of year — $ — 2,187 $ 2.08
Granted — $ — — $ —
Exercised — $ — (2,187 ) $ (2.08 )
Forfeited or expired — $ — — $ —
Outstanding and exercisable at end of year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Prior
to 2024, based on negative evidence (primarily a cumulative history of operating losses), the Company had a full valuation allowance
against its net deferred tax assets. As of December 31, 2024, the Company considered all the positive and negative evidence related
to the likelihood of realization of the deferred tax assets and determined, based on the weight of available evidence, it is more
likely than not that some of the deferred tax assets will be realized. As of December 31, 2024 and 2023 the Company had recorded
$ 15,933,000 16,215,000 11,400,000 16,086,000 98,000 129,000 4,686,000 (a)
Composition of income (loss) before income taxes is as follows (in thousands): SCHEDULE
OF COMPOSITION OF INCOME (LOSS) BEFORE INCOME TAXES
Year ended December 31,
2024 2023
Domestic $ 2,010 $ 138 Income
tax (benefit) expense consists of the following (in thousands): SCHEDULE
OF INCOME TAX (BENEFIT) EXPENSE
2024 2023
Year ended December 31,
2024 2023
Current:
Federal $ — $ —
State and local 123 9
Current income tax (benefit) expense 123 9
Deferred:
Federal (4,209 ) —
State and local (226 ) —
Deferred income tax benefit (4,435 ) —
Total income tax (benefit) expense $ (4,311 ) $ 9 (b)
Effective Income Tax Rates Set
forth below is a reconciliation between the federal tax rate and the Company’s effective income tax rates with respect to continuing
operations: SCHEDULE
OF RECONCILIATION BETWEEN FEDERAL TAX RATE AND EFFECTIVE INCOME TAX RATES
2024 2023
Year ended December 31,
2024 2023
Statutory Federal rates 21 % 21 %
Increase (decrease) in income tax rate resulting from:
Nondeductible/nontaxable items 0 % 2 %
State taxes 3 % 4 %
Rate change (3 )% 69 %
Prior year rate change adjustment — % 173 %
Deferred true ups (2 )% 147 %
Valuation allowance (233 )% (409 )%
Effective income tax rates (214 )% 7 % (c)
Analysis of Deferred Tax Assets and (Liabilities) (in thousands): SCHEDULE OF DEFERRED TAX ASSETS AND (LIABILITIES)
2024 2023
As of December 31,
2024 2023
Deferred tax assets (liabilities) consist of the following:
Employee benefits and deferred compensation $ 72 $ 61
Deferred revenue 215 202
Lease liability 22 47
Intangible assets 218 311
Other temporary differences 113 46
Section 174 expenditures 440 290
NOL and capital loss carryforwards 14,853 15,258
Total deferred tax assets 15,933 16,215
Valuation allowance (11,400 ) (16,086 )
Net deferred tax asset 4,533 129
Right-of-use asset (19 ) (41 )
Fixed assets (79 ) (88 )
Total deferred tax liabilities (98 ) (129 )
Net deferred tax assets $ 4,435 $ — Valuation
allowances relate primarily to NOL carryforwards related to the Company’s consolidated tax losses as well as state tax losses related
to the Company’s OmniMetrix subsidiary and book-tax differences related to asset impairments and stock compensation expense of
the Company. During the year ended December 31, 2024 and 2023, the valuation allowance decreased by $ 4,686,000 567,000 (d)
Summary of Tax Loss Carryforwards As
of December 31, 2024, the Company had various NOL carryforwards expiring as follows (in thousands): SCHEDULE
OF NET OPERATING LOSS CARRYFORWARDS
Expiration Federal State
2025 – 2031 * 2,579 —
2032 – 2037 * 59,389 14,967
Unlimited 4,958 1,877
Total $ 66,926 $ 16,844
* The utilization of a portion
of these NOL carryforwards is limited due to limits on utilizing NOL carryforwards under Internal Revenue Service regulations following
a change of control. Under
Section 382 of the Internal Revenue Code, the yearly utilization of a corporation’s NOL carryforwards may be limited following
a change in ownership of greater than 50% (by value) over a three-year period. The yearly limitation is based on the value of the corporation
immediately before the ownership change multiplied by the federal long-term tax-exempt rate. We are currently subject to the annual limitation
under Sections 382 and 383 of the Internal Revenue Code for NOLs generated prior to 2014. As of December 31, 2024, the Company has not
completed a recent 382 study and the remaining NOL carryforwards may be limited in the amount. The Company has maintained a full valuation allowance against the deferred tax assets for all NOLs which may be subject
to the annual limitations under Section 382. The Company has determined that no limitation
on the unreserved NOL carryforwards exists. The Company will complete a full analysis of the tax attribute carryforwards prior to any
utilization of NOLs which are currently reserved.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R&amp;E activities are broader in scope than qualified research activities considered under IRC Section
41 (relating to the research tax credit). For the year ended December 31, 2024, the Company performed an analysis based on available
guidance and capitalized the required R&amp;E costs. The Company will continue to monitor this issue for future development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o the extent the Company has tax attribute carryforwards, the tax years in which the attribute was generated
may still be adjusted upon examination by the Internal Revenue Service and state and local tax authorities to the extent utilized in
a future period. The
Company is also subject to certain non-income taxes such as value added taxes, sales taxes, and property taxes. The Company has taken
certain positions that management feels, although not free from doubt, should not result in a successful challenge by certain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8" t="n">
        <v>2326</v>
      </c>
      <c r="C3" s="8" t="n">
        <v>1449</v>
      </c>
    </row>
    <row r="4">
      <c r="A4" s="4" t="inlineStr">
        <is>
          <t>Accounts receivable, net</t>
        </is>
      </c>
      <c r="B4" s="6" t="n">
        <v>1933</v>
      </c>
      <c r="C4" s="6" t="n">
        <v>536</v>
      </c>
    </row>
    <row r="5">
      <c r="A5" s="4" t="inlineStr">
        <is>
          <t>Inventory, net</t>
        </is>
      </c>
      <c r="B5" s="6" t="n">
        <v>436</v>
      </c>
      <c r="C5" s="6" t="n">
        <v>962</v>
      </c>
    </row>
    <row r="6">
      <c r="A6" s="4" t="inlineStr">
        <is>
          <t>Other current assets</t>
        </is>
      </c>
      <c r="B6" s="6" t="n">
        <v>288</v>
      </c>
      <c r="C6" s="6" t="n">
        <v>280</v>
      </c>
    </row>
    <row r="7">
      <c r="A7" s="4" t="inlineStr">
        <is>
          <t>State income tax receivable</t>
        </is>
      </c>
      <c r="B7" s="6" t="n">
        <v>10</v>
      </c>
      <c r="C7" s="4" t="inlineStr">
        <is>
          <t xml:space="preserve"> </t>
        </is>
      </c>
    </row>
    <row r="8">
      <c r="A8" s="4" t="inlineStr">
        <is>
          <t>Deferred cost of goods sold (COGS)</t>
        </is>
      </c>
      <c r="B8" s="6" t="n">
        <v>406</v>
      </c>
      <c r="C8" s="6" t="n">
        <v>809</v>
      </c>
    </row>
    <row r="9">
      <c r="A9" s="4" t="inlineStr">
        <is>
          <t>Total current assets</t>
        </is>
      </c>
      <c r="B9" s="6" t="n">
        <v>5399</v>
      </c>
      <c r="C9" s="6" t="n">
        <v>4036</v>
      </c>
    </row>
    <row r="10">
      <c r="A10" s="4" t="inlineStr">
        <is>
          <t>Property and equipment, net</t>
        </is>
      </c>
      <c r="B10" s="6" t="n">
        <v>505</v>
      </c>
      <c r="C10" s="6" t="n">
        <v>570</v>
      </c>
    </row>
    <row r="11">
      <c r="A11" s="4" t="inlineStr">
        <is>
          <t>Right-of-use assets, net</t>
        </is>
      </c>
      <c r="B11" s="6" t="n">
        <v>84</v>
      </c>
      <c r="C11" s="6" t="n">
        <v>193</v>
      </c>
    </row>
    <row r="12">
      <c r="A12" s="4" t="inlineStr">
        <is>
          <t>Deferred COGS</t>
        </is>
      </c>
      <c r="B12" s="6" t="n">
        <v>70</v>
      </c>
      <c r="C12" s="6" t="n">
        <v>476</v>
      </c>
    </row>
    <row r="13">
      <c r="A13" s="4" t="inlineStr">
        <is>
          <t>Other assets</t>
        </is>
      </c>
      <c r="B13" s="6" t="n">
        <v>103</v>
      </c>
      <c r="C13" s="6" t="n">
        <v>174</v>
      </c>
    </row>
    <row r="14">
      <c r="A14" s="4" t="inlineStr">
        <is>
          <t>Deferred tax assets</t>
        </is>
      </c>
      <c r="B14" s="6" t="n">
        <v>4435</v>
      </c>
      <c r="C14" s="4" t="inlineStr">
        <is>
          <t xml:space="preserve"> </t>
        </is>
      </c>
    </row>
    <row r="15">
      <c r="A15" s="4" t="inlineStr">
        <is>
          <t>Total assets</t>
        </is>
      </c>
      <c r="B15" s="6" t="n">
        <v>10596</v>
      </c>
      <c r="C15" s="6" t="n">
        <v>5449</v>
      </c>
    </row>
    <row r="16">
      <c r="A16" s="3" t="inlineStr">
        <is>
          <t>Current liabilities:</t>
        </is>
      </c>
      <c r="B16" s="4" t="inlineStr">
        <is>
          <t xml:space="preserve"> </t>
        </is>
      </c>
      <c r="C16" s="4" t="inlineStr">
        <is>
          <t xml:space="preserve"> </t>
        </is>
      </c>
    </row>
    <row r="17">
      <c r="A17" s="4" t="inlineStr">
        <is>
          <t>Accounts payable</t>
        </is>
      </c>
      <c r="B17" s="6" t="n">
        <v>297</v>
      </c>
      <c r="C17" s="6" t="n">
        <v>288</v>
      </c>
    </row>
    <row r="18">
      <c r="A18" s="4" t="inlineStr">
        <is>
          <t>Accrued expenses</t>
        </is>
      </c>
      <c r="B18" s="6" t="n">
        <v>290</v>
      </c>
      <c r="C18" s="6" t="n">
        <v>132</v>
      </c>
    </row>
    <row r="19">
      <c r="A19" s="4" t="inlineStr">
        <is>
          <t>Deferred revenue</t>
        </is>
      </c>
      <c r="B19" s="6" t="n">
        <v>3521</v>
      </c>
      <c r="C19" s="6" t="n">
        <v>4034</v>
      </c>
    </row>
    <row r="20">
      <c r="A20" s="4" t="inlineStr">
        <is>
          <t>Current operating lease liabilities</t>
        </is>
      </c>
      <c r="B20" s="6" t="n">
        <v>98</v>
      </c>
      <c r="C20" s="6" t="n">
        <v>123</v>
      </c>
    </row>
    <row r="21">
      <c r="A21" s="4" t="inlineStr">
        <is>
          <t>Other current liabilities</t>
        </is>
      </c>
      <c r="B21" s="6" t="n">
        <v>59</v>
      </c>
      <c r="C21" s="6" t="n">
        <v>30</v>
      </c>
    </row>
    <row r="22">
      <c r="A22" s="4" t="inlineStr">
        <is>
          <t>State income tax payable</t>
        </is>
      </c>
      <c r="B22" s="6" t="n">
        <v>19</v>
      </c>
      <c r="C22" s="4" t="inlineStr">
        <is>
          <t xml:space="preserve"> </t>
        </is>
      </c>
    </row>
    <row r="23">
      <c r="A23" s="4" t="inlineStr">
        <is>
          <t>Total current liabilities</t>
        </is>
      </c>
      <c r="B23" s="6" t="n">
        <v>4284</v>
      </c>
      <c r="C23" s="6" t="n">
        <v>4607</v>
      </c>
    </row>
    <row r="24">
      <c r="A24" s="3" t="inlineStr">
        <is>
          <t>Long-term liabilities:</t>
        </is>
      </c>
      <c r="B24" s="4" t="inlineStr">
        <is>
          <t xml:space="preserve"> </t>
        </is>
      </c>
      <c r="C24" s="4" t="inlineStr">
        <is>
          <t xml:space="preserve"> </t>
        </is>
      </c>
    </row>
    <row r="25">
      <c r="A25" s="4" t="inlineStr">
        <is>
          <t>Deferred revenue</t>
        </is>
      </c>
      <c r="B25" s="6" t="n">
        <v>712</v>
      </c>
      <c r="C25" s="6" t="n">
        <v>1550</v>
      </c>
    </row>
    <row r="26">
      <c r="A26" s="4" t="inlineStr">
        <is>
          <t>Noncurrent operating lease liabilities</t>
        </is>
      </c>
      <c r="B26" s="4" t="inlineStr">
        <is>
          <t xml:space="preserve"> </t>
        </is>
      </c>
      <c r="C26" s="6" t="n">
        <v>98</v>
      </c>
    </row>
    <row r="27">
      <c r="A27" s="4" t="inlineStr">
        <is>
          <t>Other long-term liabilities</t>
        </is>
      </c>
      <c r="B27" s="6" t="n">
        <v>24</v>
      </c>
      <c r="C27" s="6" t="n">
        <v>20</v>
      </c>
    </row>
    <row r="28">
      <c r="A28" s="4" t="inlineStr">
        <is>
          <t>Total liabilities</t>
        </is>
      </c>
      <c r="B28" s="6" t="n">
        <v>5020</v>
      </c>
      <c r="C28" s="6" t="n">
        <v>6275</v>
      </c>
    </row>
    <row r="29">
      <c r="A29" s="3" t="inlineStr">
        <is>
          <t>Equity (deficit): Acorn Energy, Inc. stockholders</t>
        </is>
      </c>
      <c r="B29" s="4" t="inlineStr">
        <is>
          <t xml:space="preserve"> </t>
        </is>
      </c>
      <c r="C29" s="4" t="inlineStr">
        <is>
          <t xml:space="preserve"> </t>
        </is>
      </c>
    </row>
    <row r="30">
      <c r="A30" s="4" t="inlineStr">
        <is>
          <t>Common stock – $0.01 par value per share; Authorized – 42,000,000 shares; issued – 2,541,308 and 2,534,969 shares at December 31, 2024 and 2023, respectively; outstanding – 2,491,130 and 2,484,791 at December 31, 2024 and 2023, respectively</t>
        </is>
      </c>
      <c r="B30" s="6" t="n">
        <v>25</v>
      </c>
      <c r="C30" s="6" t="n">
        <v>25</v>
      </c>
    </row>
    <row r="31">
      <c r="A31" s="4" t="inlineStr">
        <is>
          <t>Additional paid-in capital</t>
        </is>
      </c>
      <c r="B31" s="6" t="n">
        <v>103405</v>
      </c>
      <c r="C31" s="6" t="n">
        <v>103321</v>
      </c>
    </row>
    <row r="32">
      <c r="A32" s="4" t="inlineStr">
        <is>
          <t>Accumulated stockholders’ deficit</t>
        </is>
      </c>
      <c r="B32" s="6" t="n">
        <v>-94854</v>
      </c>
      <c r="C32" s="6" t="n">
        <v>-101148</v>
      </c>
    </row>
    <row r="33">
      <c r="A33" s="4" t="inlineStr">
        <is>
          <t>Treasury stock, at cost – 50,178 shares at December 31, 2024 and December 31, 2023</t>
        </is>
      </c>
      <c r="B33" s="6" t="n">
        <v>-3036</v>
      </c>
      <c r="C33" s="6" t="n">
        <v>-3036</v>
      </c>
    </row>
    <row r="34">
      <c r="A34" s="4" t="inlineStr">
        <is>
          <t>Total Acorn Energy, Inc. stockholders’ equity (deficit)</t>
        </is>
      </c>
      <c r="B34" s="6" t="n">
        <v>5540</v>
      </c>
      <c r="C34" s="6" t="n">
        <v>-838</v>
      </c>
    </row>
    <row r="35">
      <c r="A35" s="4" t="inlineStr">
        <is>
          <t>Non-controlling interests</t>
        </is>
      </c>
      <c r="B35" s="6" t="n">
        <v>36</v>
      </c>
      <c r="C35" s="6" t="n">
        <v>12</v>
      </c>
    </row>
    <row r="36">
      <c r="A36" s="4" t="inlineStr">
        <is>
          <t>Total equity (deficit)</t>
        </is>
      </c>
      <c r="B36" s="6" t="n">
        <v>5576</v>
      </c>
      <c r="C36" s="6" t="n">
        <v>-826</v>
      </c>
    </row>
    <row r="37">
      <c r="A37" s="4" t="inlineStr">
        <is>
          <t>Total liabilities and equity (deficit)</t>
        </is>
      </c>
      <c r="B37" s="8" t="n">
        <v>10596</v>
      </c>
      <c r="C37" s="8" t="n">
        <v>5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1— RELATED PARTY BALANCES AND TRANSACTIONS The
Company recorded fees to officers of $ 538,000 522,000 The
Company recorded fees to directors of $ 74,000 71,000 The
Company issued 8,350 6,900 1,450 14,936 11,874 3,062 7,708 2,187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 INFORMATION</t>
        </is>
      </c>
      <c r="B4" s="4" t="inlineStr">
        <is>
          <t xml:space="preserve">NOTE
12— SEGMENT REPORTING AND GEOGRAPHIC INFORMATION (a)
General Information As
of December 31, 2024, the Company continues to operate in two Nature of Operations The
Company’s reportable segments are strategic business units, offering different products and services and are managed separately
by the CODM as each business requires different technology and marketing strategies. The
CODM is the Company’s Chief Executive Officer (CEO). (b)
Information about profit or loss and assets The
accounting policies of all the segments are those described in the summary of significant accounting policies. The Company evaluates
performance by segment based on revenue (driven by the number of connections), gross profit and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Segment
expense that is routinely provided to the CODM is COGS and R&amp;D expense. R&amp;D expense is allocated to each segment based on estimated
time on projects within the segment. SG&amp;A expense and interest income is allocated to each segment based on the percentage of segment
revenue to total revenue instead of being specifically identified to each segment since the Company’s resources have a high level
of shared utilization between the segments. Further, the CODM does not review the assets by segment. The
following tables represent segmented data for the years ended December 31, 2024 and 2023 (in thousands). SUMMARY
OF SEGMENTED DATA
PG CP Total
Year ended December 31, 2024:
Revenues from external customers $ 9,882 $ 1,104 $ 10,986
COGS 2,548 439 2,987
Segment gross profit 7,334 665 7,999
R&amp;D expense 851 161 1,012
SG&amp;A expense 3,609 421 4,030
Segment operating income 2,874 83 2,957
Interest income, net 64 6 70
Segment income before income taxes $ 2,938 $ 89 $ 3,027
Year ended December 31, 2023:
Revenues from external customers $ 7,000 $ 1,059 $ 8,059
COGS 1,627 428 2,055
Segment gross profit 5,373 631 6,004
R&amp;D expense 737 138 875
SG&amp;A expense 3,471 527 3,998
Segment operating income (loss) 1,165 (34 ) 1,131
Interest income, net 55 8 63
Segment income (loss) before income taxes $ 1,220 $ (26 ) $ 1,194 (c)
The following tables represent a reconciliation of the segment data to the consolidated statement of operations and balance sheet data
for the years ended and as of December 31, 2024 and 2023 (in thousands): SCHEDULE
OF RECONCILIATION OF SEGMENT DATA TO CONSOLIDATED STATEMENT OF OPERATIONS
2024 2023
Year ended December 31,
2024 2023
Total net income before income taxes for reportable segments $ 3,027 $ 1,194
Unallocated cost of corporate headquarters (1,017 ) (1,056 )
Consolidated net income before income taxes $ 2,010 $ 138 SCHEDULE
OF RECONCILIATION OF SEGMENT DATA TO CONSOLIDATED STATEMENT BALANCE SHEET
2024 2023
As of December 31,
2024 2023
Assets:
Total assets for OmniMetrix subsidiary $ 5,901 $ 5,163
Assets of corporate headquarters 260 286
Deferred tax assets 4,435 —
Total consolidated assets $ 10,596 $ 5,449 SCHEDULE OF REVENUE FROM CUSTOMERS BY GEOGRAPHICAL AREAS
2024 2023
Year ended December 31,
2024 2023
Revenues based on location of customer:
United States $ 10,955 $ 7,992
Other 31 67
Revenues $ 10,986 $ 8,059 All
of the Company’s long-lived assets are located in the United States. (d)
Revenues and Accounts Receivable Balances from Major Customers (in thousands): SCHEDULE
OF REVENUES AND ACCOUNTS RECEIVABLE BALANCES FROM MAJOR CUSTOMERS
Invoiced
Sales Accounts
Receivable
2024 2023 2024 2023
Customer Total % Total % Balance % Balance %
A $ 1,843 19 % $ - * - *
% $ 1,188 61 % $ - * - * %
B $ - * - * % $ - * - * % $ - * - * % $ 134 25 %
* * Balance
is not significant.
The
revenue and accounts receivable of both customer A and B are within the PG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13— REVENUE OmniMetrix
sells monitoring equipment (“HW”) and monitoring services (“Monitoring”). Prior to September 1, 2023, sales of
OmniMetrix equipment typically did not qualify as a separate unit of accounting. As a result, revenue (and related costs) associated
with sale of equipment was recorded to deferred revenue (and deferred cost of goods sold) upon shipment of PG and CP monitoring units.
Revenue and related costs with respect to the sale of equipment were recognized over the estimated life of the units which was estimated
to be three years. On September 1, 2023, OmniMetrix launched an updated version of its products that includes new functionality in its
TrueGuard, AIRGuard, Patriot and Hero products that allows its customers to have options as it relates to obtaining and utilizing the
data that is provided by its hardware devices. This new functionality allows for SIM card options, configuration options regarding IP
address endpoints and DNS routes, and access to OmniMetrix’s over-the-air data protocol. This product update allows customers to
have the option to purchase OmniMetrix’s monitoring service, monitor the products themselves if they have the ability in-house,
or choose another monitoring provider if they so desire. OmniMetrix’s prior hardware product version could not function as a distinct
product independent from its monitoring services. This new version’s functionality results in OmniMetrix’s hardware and monitoring
services being capable of being two distinct products and services. OmniMetrix recognizes revenue, COGS and commissions from the sale
of the new version of its hardware products when the product is shipped rather than over the estimated time that the unit is in service
for the customer. The remaining balance of deferred hardware revenue from the prior version of these products will continue to be amortized
each period until it is fully amortized. The modifications to the circuit boards and embedded firmware of hardware enclosures in inventory
as of August 31, 2023 were made such that only the new version of these products was sold subsequent to this date. The
following table disaggregates the Company’s revenue for the years ended December 31, 2024 and 2023 (in thousands): SCHEDULE OF DISAGGREGATES OF REVENUE
HW Monitoring Total
Year ended December 31, 2024:
PG Segment $ 5,579 $ 4,303 $ 9,882
CP Segment 854 250 1,104
Total Revenue $ 6,433 $ 4,553 $ 10,986
HW Monitoring Total
Year ended December 31, 2023:
PG Segment $ 2,994 $ 4,006 $ 7,000
CP Segment 803 256 1,059
Total Revenue $ 3,797 $ 4,262 $ 8,059 Deferred
revenue activity for the year ended December 31, 2024 can be seen in the table below (in thousands): SCHEDULE OF DEFERRED REVENUE ACTIVITY
HW Monitoring Total
Balance at December 31, 2023 $ 2,965 $ 2,619 $ 5,584
Additions during the period — 5,043 5,044
Recognized as revenue (1,841 ) (4,553 ) (6,395 )
Balance at December 31, 2024 $ 1,124 $ 3,109 $ 4,233
Amounts to be recognized as revenue in the year ending:
December 31, 2025 $ 956 $ 2,565 $ 3,521
December 31, 2026 168 541 709
December 31, 2027 and thereafter — 3 3
Total $ 1,124 $ 3,109 $ 4,233 The
amount of hardware revenue recognized during the year ended December 31, 2024 that was included in deferred revenue at the beginning
of the fiscal year was $ 1,841,000 2,268,000 Deferred
revenue activity for the year ended December 31, 2023 can be seen in the table below (in thousands):
HW Monitoring Total
Balance at December 31, 2022 $ 3,751 $ 2,420 $ 6,171
Balance $ 3,751 $ 2,420 $ 6,171
Additions during the period 1,595 4,461 6,056
Recognized as revenue (2,381 ) (4,262 ) (6,643 )
Balance at December 31, 2023 $ 2,965 $ 2,619 $ 5,584
Balance $ 2,965 $ 2,619 $ 5,584 SCHEDULE
OF RECONCILIATION OF HARDWARE REVENUE
Reconciliation of Hardware Revenue 2024 2023
Amortization of deferred revenue $ 1,841 $ 2,381
Sales of custom designed units and related accessories 26 259
Hardware sales (new product versions) 4,015 475
Other accessories, services, shipping and miscellaneous charges 551 682
Total hardware revenue $ 6,433 $ 3,797 Deferred
charges relate only to the sale of HW. Deferred charges activity for the year ended December 31, 2024 can be seen in the table below
(in thousands): SCHEDULE
OF DEFERRED CHARGES ACTIVITY
Balance at December 31, 2023 $ 1,285
Additions during the period —
Recognized as cost of sales (809 )
Balance at December 31, 2024 $ 476
Amounts to be recognized as cost of sales in the year ending:
December 31, 2025 $ 406
December 31, 2026 and thereafter 70
$ 476 Deferred
charges relate only to the sale of HW. Deferred charges activity for the year ended December 31, 2023 can be seen in the table below
(in thousands):
Balance at December 31, 2022 $ 1,694
Additions during the period 655
Recognized as cost of sales (1,064 )
Balance at December 31, 2023 $ 1,285 The
following table provides a reconciliation of the Company’s sales commissions contract assets for the year ended December 31, 2024
(in thousands): SCHEDULE
OF SALES COMMISSIONS CONTRACT ASSETS
HW Monitoring Total
Balance at December 31, 2023 $ 268 $ 96 $ 364
Additions during the period — 73 73
Amortization of sales commissions (164 ) (45 ) (209 )
Balance at December 31, 2024 $ 104 $ 124 $ 228 The
capitalized sales commissions are included in other current assets ($ 137,000 91,000 SCHEDULE
OF SALES COMMISSIONS EXPENSE
Amounts to be recognized as sales commissions expense in the year ending:
December 31, 2025 $ 137
December 31, 2026 55
December 31, 2027 and thereafter 36
Total $ 228 The
following table provides a reconciliation of the Company’s sales commissions contract assets for the year ended December 31, 2023
(in thousands):
HW Monitoring Total
Balance at December 31, 2022 $ 319 $ 80 $ 399
Balance $ 319 $ 80 $ 399
Additions during the period 148 53 201
Amortization of sales commissions (199 ) (37 ) (236 )
Balance at December 31, 2023 $ 268 $ 96 $ 364
Balance $ 268 $ 96 $ 364 The
capitalized sales commissions are included in other current assets ($ 202,000 16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January 1, 2025, 2,200 17.89 vest in equal increments on January 1,
2025, April 1, 2025, July 1, 2025 and October 1, 2025 38,000 2,500 17.89 vest in equal increments on January 1, 2025, April 1, 2025, July 1,
2025 and October 1, 2025 43,000 2,200 17.50 vest in equal increments on January 6, 2025, April 1, 2025, July 1, 2025 and October 1, 2025 37,000 In
March 2025, the Company’s Board ratified all option grants made under its Amended and Restated 2006 Stock Incentive Plan following
expiration of the Plan on December 31, 2024 and extended the expiration date of the Amended and Restated 2006 Stock Incentive Plan until
December 31, 2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conformity with accounting principles generally accepted in the United States
of America (“GAAP”). All dollar amounts are rounded to the nearest thousand and, thus, are approximate. </t>
        </is>
      </c>
    </row>
    <row r="5">
      <c r="A5" s="4" t="inlineStr">
        <is>
          <t>Principles of Consolidation and Presentation</t>
        </is>
      </c>
      <c r="B5" s="4" t="inlineStr">
        <is>
          <t xml:space="preserve">Principles
of Consolidation and Presentation The
consolidated financial statements include the accounts of Acorn Energy, Inc. (“Acorn”) and its subsidiaries, OmniMetrix,
LLC (“OmniMetrix”) and OMX Holdings, Inc. (collectively, with Acorn and OmniMetrix, “the Company”).
Intercompany transactions and balances are eliminated in consolidation; profits from intercompany sales are also eliminated; and
non-controlling interests are included in equity. </t>
        </is>
      </c>
    </row>
    <row r="6">
      <c r="A6" s="4" t="inlineStr">
        <is>
          <t>Use of Estimates in Preparation of Financial Statements</t>
        </is>
      </c>
      <c r="B6" s="4" t="inlineStr">
        <is>
          <t xml:space="preserve">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valuation allowance. </t>
        </is>
      </c>
    </row>
    <row r="7">
      <c r="A7" s="4" t="inlineStr">
        <is>
          <t>Accounts Receivable and Credit Losses</t>
        </is>
      </c>
      <c r="B7" s="4" t="inlineStr">
        <is>
          <t xml:space="preserve">Accounts
Receivable and Credit Losses Accounts
receivable consists of trade receivables. Trade receivables are recorded at the invoiced amount, net of any allowance for credit losses. The
Company’s trade receivables primarily arise from the sale of our products to a national telecommunications company, independent
residential dealers, industrial distributors and dealers, national and regional retailers, equipment distributors, and certain end users
with payment terms generally ranging from 30 to 60 days. Certain very large commercial customers have 90 day term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For
the Company, the contract assets of accounts receivable, deferred COGS and deferred sales commissions are subject to review under
ASC 326 however, no credit losses on contract assets were incurred. </t>
        </is>
      </c>
    </row>
    <row r="8">
      <c r="A8" s="4" t="inlineStr">
        <is>
          <t>Inventory</t>
        </is>
      </c>
      <c r="B8" s="4" t="inlineStr">
        <is>
          <t xml:space="preserve">Inventory Inventories
are comprised of components (raw materials) and finished goods, which are measured at the lower cost or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s an assessment at the end of
each reporting period of the Company’s inventory reserve and writes off any inventory items that are deemed obsolete. All
inventories are periodically reviewed to identify slow-moving and obsolete inventory. Management conducted an assessment and wrote-off
inventory valued at $ 12,000 8,000 </t>
        </is>
      </c>
    </row>
    <row r="9">
      <c r="A9" s="4" t="inlineStr">
        <is>
          <t>Impairment of Long-Lived Assets</t>
        </is>
      </c>
      <c r="B9" s="4" t="inlineStr">
        <is>
          <t xml:space="preserve">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t>
        </is>
      </c>
    </row>
    <row r="10">
      <c r="A10" s="4" t="inlineStr">
        <is>
          <t>Non-Controlling Interests</t>
        </is>
      </c>
      <c r="B10" s="4" t="inlineStr">
        <is>
          <t xml:space="preserve">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t>
        </is>
      </c>
    </row>
    <row r="11">
      <c r="A11" s="4" t="inlineStr">
        <is>
          <t>Property and Equipment</t>
        </is>
      </c>
      <c r="B11" s="4" t="inlineStr">
        <is>
          <t xml:space="preserve">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is>
      </c>
    </row>
    <row r="12">
      <c r="A12" s="4" t="inlineStr">
        <is>
          <t>Capitalization of Software</t>
        </is>
      </c>
      <c r="B12" s="4" t="inlineStr">
        <is>
          <t xml:space="preserve">Capitalization
of Software The
Company capitalizes certain implementation costs incurred in a hosting arrangement that is a service contract to develop or obtain internal-use
software. During the years ended December 31, 2024 and 2023, the Company capitalized internal-use software costs totaling $ 17,000 29,000 </t>
        </is>
      </c>
    </row>
    <row r="13">
      <c r="A13" s="4" t="inlineStr">
        <is>
          <t>Deferred Sales Commissions</t>
        </is>
      </c>
      <c r="B13" s="4" t="inlineStr">
        <is>
          <t xml:space="preserve">Deferred
Sales Commissions The
Company pays its employees sales commissions for sales of hardware and for first sales of monitoring services (not for renewals). In
accordance with Topic 606, Revenue from Contracts with Customers, of the FASB Accounting Standards Codification (ASC 606”), the
Company capitalizes as a contract asset the sales commissions on these sales. Commissions earned from the sales of the new hardware products
will be recognized when the product is shipped. Commissions earned from the sales of monitoring services continue to be deferred and
amortized over the period of service. Contract assets associated with monitoring services are amortized over the expected monitoring
life, including renewals. The
contract assets of accounts receivable, deferred COGS and deferred sales commissions are subject to review under ASC 326 however, no
credit losses on contract assets were incurred. </t>
        </is>
      </c>
    </row>
    <row r="14">
      <c r="A14" s="4" t="inlineStr">
        <is>
          <t>Leases</t>
        </is>
      </c>
      <c r="B14" s="4" t="inlineStr">
        <is>
          <t xml:space="preserve">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 98,000 221,000 </t>
        </is>
      </c>
    </row>
    <row r="15">
      <c r="A15" s="4" t="inlineStr">
        <is>
          <t>Treasury Stock</t>
        </is>
      </c>
      <c r="B15" s="4" t="inlineStr">
        <is>
          <t xml:space="preserve">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stockholders’ deficit. </t>
        </is>
      </c>
    </row>
    <row r="16">
      <c r="A16" s="4" t="inlineStr">
        <is>
          <t>Segment Reporting</t>
        </is>
      </c>
      <c r="B16" s="4" t="inlineStr">
        <is>
          <t xml:space="preserve">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mpany’s operations are organized into two Nature
of Operations </t>
        </is>
      </c>
    </row>
    <row r="17">
      <c r="A17" s="4" t="inlineStr">
        <is>
          <t>Revenue Recognition</t>
        </is>
      </c>
      <c r="B17" s="4" t="inlineStr">
        <is>
          <t xml:space="preserve">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See Note 13, Revenue, for further discussion. Revenue
from sales of the hardware products that are distinct products are recorded when shipped (with the exception of the hardware products
under a material contract with one customer for which revenue is recognized when the unit is accepted) while the revenue from sales of
the hardware products (product versions sold prior to September 1, 2023) that were not separable from the Company’s monitoring
services was deferred and amortized over the estimated unit life. Product revenues are recognized at the point in time when control of
the product is transferred to the customer, which typically occurs upon shipment or delivery to the one customer under a material contract.
To determine when control has transferred, the Company considers if there is a present right to payment and if legal title, physical
possession, and the significant risks and rewards of ownership of the asset has transferred to the customer. Revenue from the prepayment
of monitoring fees (generally paid twelve months in advance) are recorded as deferred revenue upon receipt of payment from the customer
and then amortized to revenue over the monitoring service period. This method provides a faithful depiction of the transfer of services
as it aligns the recognition of revenue with the period in which the monitoring services are provided. By deferring the revenue and recognizing
it over the service period, the financial statements accurately reflect the company’s performance and obligations to its customers.
See Notes 12 and 13 for the disaggregation of the Company’s revenue for the periods presented. Any
sales tax, value added tax, and other tax the Company collects concurrent with revenue producing activities are excluded from revenue. </t>
        </is>
      </c>
    </row>
    <row r="18">
      <c r="A18" s="4" t="inlineStr">
        <is>
          <t>Warranty Provision</t>
        </is>
      </c>
      <c r="B18" s="4" t="inlineStr">
        <is>
          <t xml:space="preserve">Warranty
Provision OmniMetrix
generally grants their customers a one-year warranty on their products; however, large volume contracts may receive a longer-term warranty.
Estimated warranty obligations are provided for as a cost of sales in the period in which the related revenues are recognized, based
on management’s estimate of future potential warranty obligations an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t>
        </is>
      </c>
    </row>
    <row r="19">
      <c r="A19" s="4" t="inlineStr">
        <is>
          <t>Concentration of Credit Risk</t>
        </is>
      </c>
      <c r="B19" s="4" t="inlineStr">
        <is>
          <t xml:space="preserve">Concentration
of Credit Risk The
Company’s financial instruments, which potentially subject the Company to concentrations of credit risk, consist principally of
cash and trade accounts receivable. The Company’s cash was deposited with a U.S. bank and amounted to $ 2,326,000 </t>
        </is>
      </c>
    </row>
    <row r="20">
      <c r="A20" s="4" t="inlineStr">
        <is>
          <t>Financial Instruments</t>
        </is>
      </c>
      <c r="B20" s="4" t="inlineStr">
        <is>
          <t xml:space="preserve">Financial
Instruments Fair
values of financial instruments included in current assets and current liabilities are estimated to approximate their book values, due
to the short maturity of such instruments. </t>
        </is>
      </c>
    </row>
    <row r="21">
      <c r="A21" s="4" t="inlineStr">
        <is>
          <t>Research and Development Expenses</t>
        </is>
      </c>
      <c r="B21" s="4" t="inlineStr">
        <is>
          <t xml:space="preserve">Research
and Development Expenses Research
and development expenses consist primarily of labor and related expenses and are charged to operations as incurred. </t>
        </is>
      </c>
    </row>
    <row r="22">
      <c r="A22" s="4" t="inlineStr">
        <is>
          <t>Advertising Expenses</t>
        </is>
      </c>
      <c r="B22" s="4" t="inlineStr">
        <is>
          <t xml:space="preserve">Advertising
Expenses Advertising
expenses are charged to operations as incurred. Advertising expense was $ 18,000 24,000 </t>
        </is>
      </c>
    </row>
    <row r="23">
      <c r="A23" s="4" t="inlineStr">
        <is>
          <t>Stock-Based Compensation</t>
        </is>
      </c>
      <c r="B23" s="4" t="inlineStr">
        <is>
          <t xml:space="preserve">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based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when the services are performed. See
Note 9(b) for the assumptions used to calculate the fair value of stock-based employee compensation. Upon the exercise of options, it
is the Company’s policy to issue new shares rather than utilizing treasury shares. </t>
        </is>
      </c>
    </row>
    <row r="24">
      <c r="A24" s="4" t="inlineStr">
        <is>
          <t>Sales Taxes</t>
        </is>
      </c>
      <c r="B24" s="4" t="inlineStr">
        <is>
          <t xml:space="preserve">Sales
Taxes The
Company accrues sales taxes based on determination of which of its products/services are subject to sales tax, and in which states and
jurisdictions the tax applies. Further, the Company must determine which of its customers are exempt from the Company charging sales
tax because the customer is a reseller or self-assesses and direct pays to states and other jurisdictions on purchases the customer makes
from the Company. These determinations contain estimates and are subject to judgment and interpretation by taxing authorities in various
states and other jurisdictions, which could result in recognizing materially different amounts in future periods. At December 31, 2024
and December 31, 2023, the amount of such accrual was $ 36,000 13,000 </t>
        </is>
      </c>
    </row>
    <row r="25">
      <c r="A25" s="4" t="inlineStr">
        <is>
          <t>Deferred Income Taxes</t>
        </is>
      </c>
      <c r="B25" s="4" t="inlineStr">
        <is>
          <t xml:space="preserve">Deferred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date
of the enactment. See Note 10(d) for the impact of the Tax Cuts and Jobs Act of 2017. As
of December 31, 2023, the Company had a full valuation allowance of $ 16,086,000 4,686,000 4,435,000 11,400,000 </t>
        </is>
      </c>
    </row>
    <row r="26">
      <c r="A26" s="4" t="inlineStr">
        <is>
          <t>Income Tax Uncertainties</t>
        </is>
      </c>
      <c r="B26" s="4" t="inlineStr">
        <is>
          <t xml:space="preserve">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interest income, net in the consolidated statements of operations. As
of December 31, 2024 and 2023, no During
the years ending December 31, 2024 and 2023, the Company had no The
Company is subject to U.S. Federal and state income tax. As of January 1, 2024, the Company is no longer subject to examination by U.S.
Federal taxing authorities for years before 2021, or for years before 2020 for state income taxes. </t>
        </is>
      </c>
    </row>
    <row r="27">
      <c r="A27" s="4" t="inlineStr">
        <is>
          <t>Basic and Diluted Net Income Per Share</t>
        </is>
      </c>
      <c r="B27" s="4" t="inlineStr">
        <is>
          <t xml:space="preserve">Basic
and Diluted Net Income Per Share Basic
net income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weighted average number of options and warrants that were excluded from the computation of diluted net loss per share, as they
had an antidilutive effect, was 3,000 11.25 17,000 9.42 The
following data represents the amounts used in computing earnings per share and the effect on net loss and the weighted average number
of shares of dilutive potential common stock (in thousands): SCHEDULE
OF EFFECT ON NET INCOME LOSS AND WEIGHTED AVERAGE NUMBER OF SHARES
Year ended December 31,
2024 2023
Net income attributable to common stockholders $ 6,294 $ 119
Weighted average shares outstanding:
Basic 2,487 2,484
Add: Stock options 25 19
Diluted 2,512 2,503
Basic net income per share $ 2.53 $ 0.05
Diluted net income per share $ 2.51 $ 0.05 </t>
        </is>
      </c>
    </row>
    <row r="28">
      <c r="A28" s="4" t="inlineStr">
        <is>
          <t>Fair Value Measurement</t>
        </is>
      </c>
      <c r="B28" s="4" t="inlineStr">
        <is>
          <t xml:space="preserve">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arrying amounts for cash, accounts receivable, and accounts payable approximate their fair value because of their short-term maturity.
The Company determined that the carrying amount of the lease liabilities approximate fair value since the applicable interest rate approximated
fair value at the time the leases were entered into. While the Company believes the carrying value of the assets and liabilities are
reasonable, considerable judgment is used to develop estimates of fair value; thus, the estimates are not necessarily indicative of the
amounts that could be realized in a current market exchange. </t>
        </is>
      </c>
    </row>
    <row r="29">
      <c r="A29" s="4" t="inlineStr">
        <is>
          <t>Recent Accounting Pronouncements</t>
        </is>
      </c>
      <c r="B29" s="4" t="inlineStr">
        <is>
          <t xml:space="preserve">Recent
Accounting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ese standards will have on its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row r="30">
      <c r="A30" s="4" t="inlineStr">
        <is>
          <t>Recently Adopted Accounting Standards</t>
        </is>
      </c>
      <c r="B30" s="4" t="inlineStr">
        <is>
          <t>Recently
Adopted Accounting Standards In
November 2023, the Financial Accounting Standards Board (“FASB”) issued Accounting Standards Update No.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and was adopted for this annual reporting period, fiscal year-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FFECT ON NET INCOME LOSS AND WEIGHTED AVERAGE NUMBER OF SHARES</t>
        </is>
      </c>
      <c r="B4" s="4" t="inlineStr">
        <is>
          <t xml:space="preserve">The
following data represents the amounts used in computing earnings per share and the effect on net loss and the weighted average number
of shares of dilutive potential common stock (in thousands): SCHEDULE
OF EFFECT ON NET INCOME LOSS AND WEIGHTED AVERAGE NUMBER OF SHARES
Year ended December 31,
2024 2023
Net income attributable to common stockholders $ 6,294 $ 119
Weighted average shares outstanding:
Basic 2,487 2,484
Add: Stock options 25 19
Diluted 2,512 2,503
Basic net income per share $ 2.53 $ 0.05
Diluted net income per share $ 2.51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 SCHEDULE
OF ACCOUNTS RECEIVABLE
As of December 31,
2024 2023
(in thousands)
Accounts Receivable, net, beginning of period $ 536 $ 597
Accounts Receivable, net, end of period $ 1,933 $ 536 </t>
        </is>
      </c>
    </row>
    <row r="5">
      <c r="A5" s="4" t="inlineStr">
        <is>
          <t>SCHEDULE OF ALLOWANCES FOR CREDIT LOSSES</t>
        </is>
      </c>
      <c r="B5" s="4" t="inlineStr">
        <is>
          <t xml:space="preserve">The
following is a tabular reconciliation of the Company’s allowance for credit losses: SCHEDULE
OF ALLOWANCES FOR CREDIT LOSSES
As of December 31,
2024 2023
(in thousands)
Balance at beginning of period $ 10 $ 10
(Decrease) increase in provision for credit losses (6 ) 2
Net credits (charge-offs) — (2 )
Balance at end of period $ 4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2024 2023
As of December 31,
2024 2023
(in thousands)
Raw materials $ 405 $ 904
Finished goods 31 58
Inventory
net $ 436 $ 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SCHEDULE
OF PROPERTY AND EQUIPMENT
Estimated Useful Life (in years) As of December 31,
2024 2023
(in thousands)
Cost:
Computer hardware and software 3 5 $ 724 $ 938
Equipment 7 133 157
Leasehold improvements Term of lease 356 356
Intangible asset Patent term 21 21
1,234 1,472
Accumulated depreciation and amortization
Computer hardware and software 257 403
Equipment 122 153
Leasehold improvements 350 346
Intangible asset * *
729 902
Property and equipment, net $ 505 $ 570
* less than $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 INFORMATION RELATED TO LEASES</t>
        </is>
      </c>
      <c r="B4" s="4" t="inlineStr">
        <is>
          <t xml:space="preserve"> SCHEDULE
OF SUPPLEMENTAL CASH FLOW INFORMATION RELATED TO LEASES
For the year ended December 31,
2024 2023
Cash paid for operating lease liabilities 129 128 </t>
        </is>
      </c>
    </row>
    <row r="5">
      <c r="A5" s="4" t="inlineStr">
        <is>
          <t>SCHEDULE OF SUPPLEMENTAL BALANCE SHEET INFORMATION RELATED TO LEASES</t>
        </is>
      </c>
      <c r="B5" s="4" t="inlineStr">
        <is>
          <t xml:space="preserve">Supplemental
balance sheet information related to leases consisted of the following: SCHEDULE
OF SUPPLEMENTAL BALANCE SHEET INFORMATION RELATED TO LEASES
As of December 31, 2024
Weighted average remaining lease terms for operating leases 0.75 </t>
        </is>
      </c>
    </row>
    <row r="6">
      <c r="A6" s="4" t="inlineStr">
        <is>
          <t>SCHEDULE OF FUTURE MINIMUM LEASE PAYMENTS</t>
        </is>
      </c>
      <c r="B6" s="4" t="inlineStr">
        <is>
          <t>The
table below reconciles the undiscounted future minimum lease payments under non-cancelable lease agreements having initial terms of more
than one year to the total operating lease liabilities recognized on the unaudited condensed consolidated balance sheet as of December
31, 2024 (in thousands): SCHEDULE
OF FUTURE MINIMUM LEASE PAYMENTS
Year Ended December 31, 2024
2025 $ 99
Less: Imputed interest (1 )
Present value of operating lease liabilities (a) $ 98
(a) One hundred percent of
this amount represents the current portion for operating leases.</t>
        </is>
      </c>
    </row>
    <row r="7">
      <c r="A7" s="4" t="inlineStr">
        <is>
          <t>SCHEDULE OF SUBLEASES</t>
        </is>
      </c>
      <c r="B7" s="4" t="inlineStr">
        <is>
          <t xml:space="preserve"> SCHEDULE
OF SUBLEASES
Total undiscounted cash flows Year ended December 31, 2024
2025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42000000</v>
      </c>
      <c r="C4" s="6" t="n">
        <v>42000000</v>
      </c>
    </row>
    <row r="5">
      <c r="A5" s="4" t="inlineStr">
        <is>
          <t>Common stock, shares issued</t>
        </is>
      </c>
      <c r="B5" s="6" t="n">
        <v>2541308</v>
      </c>
      <c r="C5" s="6" t="n">
        <v>2534969</v>
      </c>
    </row>
    <row r="6">
      <c r="A6" s="4" t="inlineStr">
        <is>
          <t>Common stock, shares outstanding</t>
        </is>
      </c>
      <c r="B6" s="6" t="n">
        <v>2491130</v>
      </c>
      <c r="C6" s="6" t="n">
        <v>2484791</v>
      </c>
    </row>
    <row r="7">
      <c r="A7" s="4" t="inlineStr">
        <is>
          <t>Treasury stock, common shares</t>
        </is>
      </c>
      <c r="B7" s="6" t="n">
        <v>50178</v>
      </c>
      <c r="C7" s="6" t="n">
        <v>50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FAIR VALUE ASSUMPTIONS ESTIMATED USING BLACK-SCHOLES PRICING MODEL</t>
        </is>
      </c>
      <c r="B4" s="4" t="inlineStr">
        <is>
          <t xml:space="preserve">The
Company utilized the Black-Scholes option-pricing model to estimate fair value, utilizing the following assumptions for the respective
years (all in weighted averages): SCHEDULE
OF STOCK OPTIONS FAIR VALUE ASSUMPTIONS ESTIMATED USING BLACK-SCHOLES PRICING MODEL
2024 2023
Risk-free interest rate 3.9 % 4.0 %
Expected term of options, in years 4.88 4.01
Expected annual volatility 195.5 % 85.0 %
Expected dividend yield — % — %
Determined weighted average grant date fair value per option $ 6.29 $ 3.16 </t>
        </is>
      </c>
    </row>
    <row r="5">
      <c r="A5" s="4" t="inlineStr">
        <is>
          <t>SUMMARY OF STOCK OPTION ACTIVITY</t>
        </is>
      </c>
      <c r="B5" s="4" t="inlineStr">
        <is>
          <t xml:space="preserve">A
summary of the Company’s option plans as of December 31, 2024 and 2023, as well as changes during each of the years then ended,
is presented below: SUMMARY OF STOCK OPTION ACTIVITY
2024 2023
Number of Options (in shares) Weighted Average Exercise Price Per Share Number of Options (in shares) Weighted Average Exercise Price
Outstanding at beginning of year 71,893 $ 6.41 58,966 $ 6.72
Granted at market price 8,350 $ 6.48 14,936 $ 5.33
Exercised 7,708 $ 5.28 — $ —
Forfeited or expired 2,386 $ 7.23 2,009 $ 7.15
Outstanding at end of year 70,149 $ 6.52 71,893 $ 6.41
Exercisable at end of year 66,032 $ 6.52 64,366 $ 6.44 </t>
        </is>
      </c>
    </row>
    <row r="6">
      <c r="A6" s="4" t="inlineStr">
        <is>
          <t>SUMMARY OF INFORMATION REGARDING TO OPTIONS OUTSTANDING AND EXERCISABLE</t>
        </is>
      </c>
      <c r="B6" s="4" t="inlineStr">
        <is>
          <t xml:space="preserve">Summary
information regarding the options outstanding and exercisable at December 31, 2024 is as follows: SUMMARY OF INFORMATION REGARDING TO OPTIONS OUTSTANDING AND EXERCISABLE
Outstanding Exercisable
Range of Exercise Prices Number Outstanding Weighted Average Remaining Contractual Life Weighted Average Exercise Price Number Exercisable Weighted Average Exercise Price
(in shares) (in years) (in shares)
$ 2.88 6.08 34,817 3.33 $ 5.16 32,150 $ 5.14
$ 6.10 10.08 35,332 3.48 $ 7.86 33,882 $ 7.83
70,149 66,032 </t>
        </is>
      </c>
    </row>
    <row r="7">
      <c r="A7" s="4" t="inlineStr">
        <is>
          <t>SUMMARY OF WARRANT ACTIVITY</t>
        </is>
      </c>
      <c r="B7" s="4" t="inlineStr">
        <is>
          <t xml:space="preserve">The
Company has issued warrants at exercise prices equal to or greater than the market value of the Company’s common stock at the date
of issuance. A summary of warrant activity follows: SUMMARY OF WARRANT ACTIVITY
2024 2023
Number of Shares Underlying Warrants Weighted Average Exercise Price Number of Shares Underlying Warrants Weighted Average Exercise Price
Outstanding at beginning of year — $ — 2,187 $ 2.08
Granted — $ — — $ —
Exercised — $ — (2,187 ) $ (2.08 )
Forfeited or expired — $ — — $ —
Outstanding and exercisable at end of year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SITION OF INCOME (LOSS) BEFORE INCOME TAXES</t>
        </is>
      </c>
      <c r="B4" s="4" t="inlineStr">
        <is>
          <t xml:space="preserve">(a)
Composition of income (loss) before income taxes is as follows (in thousands): SCHEDULE
OF COMPOSITION OF INCOME (LOSS) BEFORE INCOME TAXES
Year ended December 31,
2024 2023
Domestic $ 2,010 $ 138 </t>
        </is>
      </c>
    </row>
    <row r="5">
      <c r="A5" s="4" t="inlineStr">
        <is>
          <t>SCHEDULE OF INCOME TAX (BENEFIT) EXPENSE</t>
        </is>
      </c>
      <c r="B5" s="4" t="inlineStr">
        <is>
          <t xml:space="preserve">Income
tax (benefit) expense consists of the following (in thousands): SCHEDULE
OF INCOME TAX (BENEFIT) EXPENSE
2024 2023
Year ended December 31,
2024 2023
Current:
Federal $ — $ —
State and local 123 9
Current income tax (benefit) expense 123 9
Deferred:
Federal (4,209 ) —
State and local (226 ) —
Deferred income tax benefit (4,435 ) —
Total income tax (benefit) expense $ (4,311 ) $ 9 </t>
        </is>
      </c>
    </row>
    <row r="6">
      <c r="A6" s="4" t="inlineStr">
        <is>
          <t>SCHEDULE OF RECONCILIATION BETWEEN FEDERAL TAX RATE AND EFFECTIVE INCOME TAX RATES</t>
        </is>
      </c>
      <c r="B6" s="4" t="inlineStr">
        <is>
          <t>Set
forth below is a reconciliation between the federal tax rate and the Company’s effective income tax rates with respect to continuing
operations: SCHEDULE
OF RECONCILIATION BETWEEN FEDERAL TAX RATE AND EFFECTIVE INCOME TAX RATES
2024 2023
Year ended December 31,
2024 2023
Statutory Federal rates 21 % 21 %
Increase (decrease) in income tax rate resulting from:
Nondeductible/nontaxable items 0 % 2 %
State taxes 3 % 4 %
Rate change (3 )% 69 %
Prior year rate change adjustment — % 173 %
Deferred true ups (2 )% 147 %
Valuation allowance (233 )% (409 )%
Effective income tax rates (214 )% 7 %</t>
        </is>
      </c>
    </row>
    <row r="7">
      <c r="A7" s="4" t="inlineStr">
        <is>
          <t>SCHEDULE OF DEFERRED TAX ASSETS AND (LIABILITIES)</t>
        </is>
      </c>
      <c r="B7" s="4" t="inlineStr">
        <is>
          <t xml:space="preserve">(c)
Analysis of Deferred Tax Assets and (Liabilities) (in thousands): SCHEDULE OF DEFERRED TAX ASSETS AND (LIABILITIES)
2024 2023
As of December 31,
2024 2023
Deferred tax assets (liabilities) consist of the following:
Employee benefits and deferred compensation $ 72 $ 61
Deferred revenue 215 202
Lease liability 22 47
Intangible assets 218 311
Other temporary differences 113 46
Section 174 expenditures 440 290
NOL and capital loss carryforwards 14,853 15,258
Total deferred tax assets 15,933 16,215
Valuation allowance (11,400 ) (16,086 )
Net deferred tax asset 4,533 129
Right-of-use asset (19 ) (41 )
Fixed assets (79 ) (88 )
Total deferred tax liabilities (98 ) (129 )
Net deferred tax assets $ 4,435 $ — </t>
        </is>
      </c>
    </row>
    <row r="8">
      <c r="A8" s="4" t="inlineStr">
        <is>
          <t>SCHEDULE OF NET OPERATING LOSS CARRYFORWARDS</t>
        </is>
      </c>
      <c r="B8" s="4" t="inlineStr">
        <is>
          <t>As
of December 31, 2024, the Company had various NOL carryforwards expiring as follows (in thousands): SCHEDULE
OF NET OPERATING LOSS CARRYFORWARDS
Expiration Federal State
2025 – 2031 * 2,579 —
2032 – 2037 * 59,389 14,967
Unlimited 4,958 1,877
Total $ 66,926 $ 16,844
* The utilization of a portion
of these NOL carryforwards is limited due to limits on utilizing NOL carryforwards under Internal Revenue Service regulations following
a change of contro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ED DATA</t>
        </is>
      </c>
      <c r="B4" s="4" t="inlineStr">
        <is>
          <t xml:space="preserve">The
following tables represent segmented data for the years ended December 31, 2024 and 2023 (in thousands). SUMMARY
OF SEGMENTED DATA
PG CP Total
Year ended December 31, 2024:
Revenues from external customers $ 9,882 $ 1,104 $ 10,986
COGS 2,548 439 2,987
Segment gross profit 7,334 665 7,999
R&amp;D expense 851 161 1,012
SG&amp;A expense 3,609 421 4,030
Segment operating income 2,874 83 2,957
Interest income, net 64 6 70
Segment income before income taxes $ 2,938 $ 89 $ 3,027
Year ended December 31, 2023:
Revenues from external customers $ 7,000 $ 1,059 $ 8,059
COGS 1,627 428 2,055
Segment gross profit 5,373 631 6,004
R&amp;D expense 737 138 875
SG&amp;A expense 3,471 527 3,998
Segment operating income (loss) 1,165 (34 ) 1,131
Interest income, net 55 8 63
Segment income (loss) before income taxes $ 1,220 $ (26 ) $ 1,194 </t>
        </is>
      </c>
    </row>
    <row r="5">
      <c r="A5" s="4" t="inlineStr">
        <is>
          <t>SCHEDULE OF RECONCILIATION OF SEGMENT DATA TO CONSOLIDATED STATEMENT OF OPERATIONS</t>
        </is>
      </c>
      <c r="B5" s="4" t="inlineStr">
        <is>
          <t xml:space="preserve">(c)
The following tables represent a reconciliation of the segment data to the consolidated statement of operations and balance sheet data
for the years ended and as of December 31, 2024 and 2023 (in thousands): SCHEDULE
OF RECONCILIATION OF SEGMENT DATA TO CONSOLIDATED STATEMENT OF OPERATIONS
2024 2023
Year ended December 31,
2024 2023
Total net income before income taxes for reportable segments $ 3,027 $ 1,194
Unallocated cost of corporate headquarters (1,017 ) (1,056 )
Consolidated net income before income taxes $ 2,010 $ 138 </t>
        </is>
      </c>
    </row>
    <row r="6">
      <c r="A6" s="4" t="inlineStr">
        <is>
          <t>SCHEDULE OF RECONCILIATION OF SEGMENT DATA TO CONSOLIDATED STATEMENT BALANCE SHEET</t>
        </is>
      </c>
      <c r="B6" s="4" t="inlineStr">
        <is>
          <t xml:space="preserve">SCHEDULE
OF RECONCILIATION OF SEGMENT DATA TO CONSOLIDATED STATEMENT BALANCE SHEET
2024 2023
As of December 31,
2024 2023
Assets:
Total assets for OmniMetrix subsidiary $ 5,901 $ 5,163
Assets of corporate headquarters 260 286
Deferred tax assets 4,435 —
Total consolidated assets $ 10,596 $ 5,449 </t>
        </is>
      </c>
    </row>
    <row r="7">
      <c r="A7" s="4" t="inlineStr">
        <is>
          <t>SCHEDULE OF REVENUE FROM CUSTOMERS BY GEOGRAPHICAL AREAS</t>
        </is>
      </c>
      <c r="B7" s="4" t="inlineStr">
        <is>
          <t xml:space="preserve">SCHEDULE OF REVENUE FROM CUSTOMERS BY GEOGRAPHICAL AREAS
2024 2023
Year ended December 31,
2024 2023
Revenues based on location of customer:
United States $ 10,955 $ 7,992
Other 31 67
Revenues $ 10,986 $ 8,059 </t>
        </is>
      </c>
    </row>
    <row r="8">
      <c r="A8" s="4" t="inlineStr">
        <is>
          <t>SCHEDULE OF REVENUES AND ACCOUNTS RECEIVABLE BALANCES FROM MAJOR CUSTOMERS</t>
        </is>
      </c>
      <c r="B8" s="4" t="inlineStr">
        <is>
          <t>(d)
Revenues and Accounts Receivable Balances from Major Customers (in thousands): SCHEDULE
OF REVENUES AND ACCOUNTS RECEIVABLE BALANCES FROM MAJOR CUSTOMERS
Invoiced
Sales Accounts
Receivable
2024 2023 2024 2023
Customer Total % Total % Balance % Balance %
A $ 1,843 19 % $ - * - *
% $ 1,188 61 % $ - * - * %
B $ - * - * % $ - * - * % $ - * - * % $ 134 25 %
* * Balance
is not significant.
The
revenue and accounts receivable of both customer A and B are within the P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S OF REVENUE</t>
        </is>
      </c>
      <c r="B4" s="4" t="inlineStr">
        <is>
          <t xml:space="preserve">The
following table disaggregates the Company’s revenue for the years ended December 31, 2024 and 2023 (in thousands): SCHEDULE OF DISAGGREGATES OF REVENUE
HW Monitoring Total
Year ended December 31, 2024:
PG Segment $ 5,579 $ 4,303 $ 9,882
CP Segment 854 250 1,104
Total Revenue $ 6,433 $ 4,553 $ 10,986
HW Monitoring Total
Year ended December 31, 2023:
PG Segment $ 2,994 $ 4,006 $ 7,000
CP Segment 803 256 1,059
Total Revenue $ 3,797 $ 4,262 $ 8,059 </t>
        </is>
      </c>
    </row>
    <row r="5">
      <c r="A5" s="4" t="inlineStr">
        <is>
          <t>SCHEDULE OF DEFERRED REVENUE ACTIVITY</t>
        </is>
      </c>
      <c r="B5" s="4" t="inlineStr">
        <is>
          <t xml:space="preserve">Deferred
revenue activity for the year ended December 31, 2024 can be seen in the table below (in thousands): SCHEDULE OF DEFERRED REVENUE ACTIVITY
HW Monitoring Total
Balance at December 31, 2023 $ 2,965 $ 2,619 $ 5,584
Additions during the period — 5,043 5,044
Recognized as revenue (1,841 ) (4,553 ) (6,395 )
Balance at December 31, 2024 $ 1,124 $ 3,109 $ 4,233
Amounts to be recognized as revenue in the year ending:
December 31, 2025 $ 956 $ 2,565 $ 3,521
December 31, 2026 168 541 709
December 31, 2027 and thereafter — 3 3
Total $ 1,124 $ 3,109 $ 4,233 Deferred
revenue activity for the year ended December 31, 2023 can be seen in the table below (in thousands):
HW Monitoring Total
Balance at December 31, 2022 $ 3,751 $ 2,420 $ 6,171
Balance $ 3,751 $ 2,420 $ 6,171
Additions during the period 1,595 4,461 6,056
Recognized as revenue (2,381 ) (4,262 ) (6,643 )
Balance at December 31, 2023 $ 2,965 $ 2,619 $ 5,584
Balance $ 2,965 $ 2,619 $ 5,584 </t>
        </is>
      </c>
    </row>
    <row r="6">
      <c r="A6" s="4" t="inlineStr">
        <is>
          <t>SCHEDULE OF RECONCILIATION OF HARDWARE REVENUE</t>
        </is>
      </c>
      <c r="B6" s="4" t="inlineStr">
        <is>
          <t xml:space="preserve"> SCHEDULE
OF RECONCILIATION OF HARDWARE REVENUE
Reconciliation of Hardware Revenue 2024 2023
Amortization of deferred revenue $ 1,841 $ 2,381
Sales of custom designed units and related accessories 26 259
Hardware sales (new product versions) 4,015 475
Other accessories, services, shipping and miscellaneous charges 551 682
Total hardware revenue $ 6,433 $ 3,797 </t>
        </is>
      </c>
    </row>
    <row r="7">
      <c r="A7" s="4" t="inlineStr">
        <is>
          <t>SCHEDULE OF DEFERRED CHARGES ACTIVITY</t>
        </is>
      </c>
      <c r="B7" s="4" t="inlineStr">
        <is>
          <t xml:space="preserve">Deferred
charges relate only to the sale of HW. Deferred charges activity for the year ended December 31, 2024 can be seen in the table below
(in thousands): SCHEDULE
OF DEFERRED CHARGES ACTIVITY
Balance at December 31, 2023 $ 1,285
Additions during the period —
Recognized as cost of sales (809 )
Balance at December 31, 2024 $ 476
Amounts to be recognized as cost of sales in the year ending:
December 31, 2025 $ 406
December 31, 2026 and thereafter 70
$ 476 Deferred
charges relate only to the sale of HW. Deferred charges activity for the year ended December 31, 2023 can be seen in the table below
(in thousands):
Balance at December 31, 2022 $ 1,694
Additions during the period 655
Recognized as cost of sales (1,064 )
Balance at December 31, 2023 $ 1,285 </t>
        </is>
      </c>
    </row>
    <row r="8">
      <c r="A8" s="4" t="inlineStr">
        <is>
          <t>SCHEDULE OF SALES COMMISSIONS CONTRACT ASSETS</t>
        </is>
      </c>
      <c r="B8" s="4" t="inlineStr">
        <is>
          <t xml:space="preserve">The
following table provides a reconciliation of the Company’s sales commissions contract assets for the year ended December 31, 2024
(in thousands): SCHEDULE
OF SALES COMMISSIONS CONTRACT ASSETS
HW Monitoring Total
Balance at December 31, 2023 $ 268 $ 96 $ 364
Additions during the period — 73 73
Amortization of sales commissions (164 ) (45 ) (209 )
Balance at December 31, 2024 $ 104 $ 124 $ 228 The
following table provides a reconciliation of the Company’s sales commissions contract assets for the year ended December 31, 2023
(in thousands):
HW Monitoring Total
Balance at December 31, 2022 $ 319 $ 80 $ 399
Balance $ 319 $ 80 $ 399
Additions during the period 148 53 201
Amortization of sales commissions (199 ) (37 ) (236 )
Balance at December 31, 2023 $ 268 $ 96 $ 364
Balance $ 268 $ 96 $ 364 </t>
        </is>
      </c>
    </row>
    <row r="9">
      <c r="A9" s="4" t="inlineStr">
        <is>
          <t>SCHEDULE OF SALES COMMISSIONS EXPENSE</t>
        </is>
      </c>
      <c r="B9" s="4" t="inlineStr">
        <is>
          <t xml:space="preserve"> SCHEDULE
OF SALES COMMISSIONS EXPENSE
Amounts to be recognized as sales commissions expense in the year ending:
December 31, 2025 $ 137
December 31, 2026 55
December 31, 2027 and thereafter 36
Total $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ATURE OF OPERATIONS (Details Narrative) - USD ($) $ in Thousands</t>
        </is>
      </c>
      <c r="B1" s="2" t="inlineStr">
        <is>
          <t>12 Months Ended</t>
        </is>
      </c>
    </row>
    <row r="2">
      <c r="B2" s="2" t="inlineStr">
        <is>
          <t>Dec. 31, 2024</t>
        </is>
      </c>
      <c r="C2" s="2" t="inlineStr">
        <is>
          <t>Dec. 31, 2023</t>
        </is>
      </c>
    </row>
    <row r="3">
      <c r="A3" s="4" t="inlineStr">
        <is>
          <t>Cash</t>
        </is>
      </c>
      <c r="B3" s="8" t="n">
        <v>2326</v>
      </c>
      <c r="C3" s="4" t="inlineStr">
        <is>
          <t xml:space="preserve"> </t>
        </is>
      </c>
    </row>
    <row r="4">
      <c r="A4" s="4" t="inlineStr">
        <is>
          <t>Working capital</t>
        </is>
      </c>
      <c r="B4" s="6" t="n">
        <v>1115</v>
      </c>
      <c r="C4" s="4" t="inlineStr">
        <is>
          <t xml:space="preserve"> </t>
        </is>
      </c>
    </row>
    <row r="5">
      <c r="A5" s="4" t="inlineStr">
        <is>
          <t>Deferred revenue</t>
        </is>
      </c>
      <c r="B5" s="6" t="n">
        <v>3521</v>
      </c>
      <c r="C5" s="8" t="n">
        <v>4034</v>
      </c>
    </row>
    <row r="6">
      <c r="A6" s="4" t="inlineStr">
        <is>
          <t>Total deferred revenue decreased</t>
        </is>
      </c>
      <c r="B6" s="6" t="n">
        <v>1351</v>
      </c>
      <c r="C6" s="6" t="n">
        <v>587</v>
      </c>
    </row>
    <row r="7">
      <c r="A7" s="4" t="inlineStr">
        <is>
          <t>Total deferred revenue decreased</t>
        </is>
      </c>
      <c r="B7" s="6" t="n">
        <v>-1351</v>
      </c>
      <c r="C7" s="6" t="n">
        <v>-587</v>
      </c>
    </row>
    <row r="8">
      <c r="A8" s="4" t="inlineStr">
        <is>
          <t>Increase decrease in net cash</t>
        </is>
      </c>
      <c r="B8" s="6" t="n">
        <v>877</v>
      </c>
      <c r="C8" s="6" t="n">
        <v>-1</v>
      </c>
    </row>
    <row r="9">
      <c r="A9" s="4" t="inlineStr">
        <is>
          <t>Net cash used in operating activities</t>
        </is>
      </c>
      <c r="B9" s="6" t="n">
        <v>905</v>
      </c>
      <c r="C9" s="6" t="n">
        <v>72</v>
      </c>
    </row>
    <row r="10">
      <c r="A10" s="4" t="inlineStr">
        <is>
          <t>Net cash used in investing activities</t>
        </is>
      </c>
      <c r="B10" s="6" t="n">
        <v>56</v>
      </c>
      <c r="C10" s="6" t="n">
        <v>78</v>
      </c>
    </row>
    <row r="11">
      <c r="A11" s="4" t="inlineStr">
        <is>
          <t>Net cash used in financing activities</t>
        </is>
      </c>
      <c r="B11" s="6" t="n">
        <v>28</v>
      </c>
      <c r="C11" s="6" t="n">
        <v>5</v>
      </c>
    </row>
    <row r="12">
      <c r="A12" s="4" t="inlineStr">
        <is>
          <t>Maximum [Member]</t>
        </is>
      </c>
      <c r="B12" s="4" t="inlineStr">
        <is>
          <t xml:space="preserve"> </t>
        </is>
      </c>
      <c r="C12" s="4" t="inlineStr">
        <is>
          <t xml:space="preserve"> </t>
        </is>
      </c>
    </row>
    <row r="13">
      <c r="A13" s="4" t="inlineStr">
        <is>
          <t>Total deferred revenue decreased</t>
        </is>
      </c>
      <c r="B13" s="4" t="inlineStr">
        <is>
          <t xml:space="preserve"> </t>
        </is>
      </c>
      <c r="C13" s="6" t="n">
        <v>-5584</v>
      </c>
    </row>
    <row r="14">
      <c r="A14" s="4" t="inlineStr">
        <is>
          <t>Total deferred revenue decreased</t>
        </is>
      </c>
      <c r="B14" s="4" t="inlineStr">
        <is>
          <t xml:space="preserve"> </t>
        </is>
      </c>
      <c r="C14" s="8" t="n">
        <v>5584</v>
      </c>
    </row>
    <row r="15">
      <c r="A15" s="4" t="inlineStr">
        <is>
          <t>Minimum [Member]</t>
        </is>
      </c>
      <c r="B15" s="4" t="inlineStr">
        <is>
          <t xml:space="preserve"> </t>
        </is>
      </c>
      <c r="C15" s="4" t="inlineStr">
        <is>
          <t xml:space="preserve"> </t>
        </is>
      </c>
    </row>
    <row r="16">
      <c r="A16" s="4" t="inlineStr">
        <is>
          <t>Total deferred revenue decreased</t>
        </is>
      </c>
      <c r="B16" s="6" t="n">
        <v>-4233</v>
      </c>
      <c r="C16" s="4" t="inlineStr">
        <is>
          <t xml:space="preserve"> </t>
        </is>
      </c>
    </row>
    <row r="17">
      <c r="A17" s="4" t="inlineStr">
        <is>
          <t>Total deferred revenue decreased</t>
        </is>
      </c>
      <c r="B17" s="8" t="n">
        <v>4233</v>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N NET INCOME LOSS AND WEIGHTED AVERAGE NUMBER OF SHARES (Details) - USD ($) $ / shares in Units, shares in Thousands,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 attributable to common stockholders</t>
        </is>
      </c>
      <c r="B4" s="8" t="n">
        <v>6294</v>
      </c>
      <c r="C4" s="8" t="n">
        <v>119</v>
      </c>
    </row>
    <row r="5">
      <c r="A5" s="3" t="inlineStr">
        <is>
          <t>Weighted average shares outstanding:</t>
        </is>
      </c>
      <c r="B5" s="4" t="inlineStr">
        <is>
          <t xml:space="preserve"> </t>
        </is>
      </c>
      <c r="C5" s="4" t="inlineStr">
        <is>
          <t xml:space="preserve"> </t>
        </is>
      </c>
    </row>
    <row r="6">
      <c r="A6" s="4" t="inlineStr">
        <is>
          <t>Basic</t>
        </is>
      </c>
      <c r="B6" s="6" t="n">
        <v>2487</v>
      </c>
      <c r="C6" s="6" t="n">
        <v>2484</v>
      </c>
    </row>
    <row r="7">
      <c r="A7" s="4" t="inlineStr">
        <is>
          <t>Add: Stock options</t>
        </is>
      </c>
      <c r="B7" s="6" t="n">
        <v>25</v>
      </c>
      <c r="C7" s="6" t="n">
        <v>19</v>
      </c>
    </row>
    <row r="8">
      <c r="A8" s="4" t="inlineStr">
        <is>
          <t>Diluted</t>
        </is>
      </c>
      <c r="B8" s="6" t="n">
        <v>2512</v>
      </c>
      <c r="C8" s="6" t="n">
        <v>2503</v>
      </c>
    </row>
    <row r="9">
      <c r="A9" s="4" t="inlineStr">
        <is>
          <t>Basic net income per share</t>
        </is>
      </c>
      <c r="B9" s="7" t="n">
        <v>2.53</v>
      </c>
      <c r="C9" s="7" t="n">
        <v>0.05</v>
      </c>
    </row>
    <row r="10">
      <c r="A10" s="4" t="inlineStr">
        <is>
          <t>Diluted net income per share</t>
        </is>
      </c>
      <c r="B10" s="7" t="n">
        <v>2.51</v>
      </c>
      <c r="C10" s="7"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13" customWidth="1" min="3" max="3"/>
    <col width="40" customWidth="1" min="4" max="4"/>
  </cols>
  <sheetData>
    <row r="1">
      <c r="A1" s="1" t="inlineStr">
        <is>
          <t>SUMMARY OF SIGNIFICANT ACCOUNTING POLICIES (Details Narrative)</t>
        </is>
      </c>
      <c r="B1" s="2" t="inlineStr">
        <is>
          <t>12 Months Ended</t>
        </is>
      </c>
    </row>
    <row r="2">
      <c r="B2" s="2" t="inlineStr">
        <is>
          <t>Dec. 31, 2024 USD ($) Segments $ / shares shares</t>
        </is>
      </c>
      <c r="D2" s="2" t="inlineStr">
        <is>
          <t>Dec. 31, 2023 USD ($) $ / shares shares</t>
        </is>
      </c>
    </row>
    <row r="3">
      <c r="A3" s="4" t="inlineStr">
        <is>
          <t>Wrote-off inventory</t>
        </is>
      </c>
      <c r="B3" s="8" t="n">
        <v>12000</v>
      </c>
      <c r="D3" s="8" t="n">
        <v>8000</v>
      </c>
    </row>
    <row r="4">
      <c r="A4" s="4" t="inlineStr">
        <is>
          <t>Capitalized Contract Cost, Net</t>
        </is>
      </c>
      <c r="B4" s="6" t="n">
        <v>17000</v>
      </c>
      <c r="D4" s="6" t="n">
        <v>29000</v>
      </c>
    </row>
    <row r="5">
      <c r="A5" s="4" t="inlineStr">
        <is>
          <t>Lease obligation liability</t>
        </is>
      </c>
      <c r="B5" s="8" t="n">
        <v>98000</v>
      </c>
      <c r="C5" s="4" t="inlineStr">
        <is>
          <t>[1]</t>
        </is>
      </c>
      <c r="D5" s="6" t="n">
        <v>221000</v>
      </c>
    </row>
    <row r="6">
      <c r="A6" s="4" t="inlineStr">
        <is>
          <t>Number of reportable segments | Segments</t>
        </is>
      </c>
      <c r="B6" s="6" t="n">
        <v>2</v>
      </c>
      <c r="D6" s="4" t="inlineStr">
        <is>
          <t xml:space="preserve"> </t>
        </is>
      </c>
    </row>
    <row r="7">
      <c r="A7" s="4" t="inlineStr">
        <is>
          <t>Deposited cash and cash equivalents</t>
        </is>
      </c>
      <c r="B7" s="8" t="n">
        <v>2326000</v>
      </c>
      <c r="D7" s="4" t="inlineStr">
        <is>
          <t xml:space="preserve"> </t>
        </is>
      </c>
    </row>
    <row r="8">
      <c r="A8" s="4" t="inlineStr">
        <is>
          <t>Sales taxes</t>
        </is>
      </c>
      <c r="B8" s="6" t="n">
        <v>36000</v>
      </c>
      <c r="D8" s="6" t="n">
        <v>13000</v>
      </c>
    </row>
    <row r="9">
      <c r="A9" s="4" t="inlineStr">
        <is>
          <t>Deferred tax assets valuation allowance</t>
        </is>
      </c>
      <c r="B9" s="6" t="n">
        <v>11400000</v>
      </c>
      <c r="D9" s="6" t="n">
        <v>16086000</v>
      </c>
    </row>
    <row r="10">
      <c r="A10" s="4" t="inlineStr">
        <is>
          <t>Deferred tax assets reduction valuation allowance</t>
        </is>
      </c>
      <c r="B10" s="6" t="n">
        <v>4686000</v>
      </c>
      <c r="D10" s="4" t="inlineStr">
        <is>
          <t xml:space="preserve"> </t>
        </is>
      </c>
    </row>
    <row r="11">
      <c r="A11" s="4" t="inlineStr">
        <is>
          <t>Deferred tax assets released valuation allowance</t>
        </is>
      </c>
      <c r="B11" s="6" t="n">
        <v>4435000</v>
      </c>
      <c r="D11" s="4" t="inlineStr">
        <is>
          <t xml:space="preserve"> </t>
        </is>
      </c>
    </row>
    <row r="12">
      <c r="A12" s="4" t="inlineStr">
        <is>
          <t>Income tax examination, penalties and interest accrued</t>
        </is>
      </c>
      <c r="B12" s="6" t="n">
        <v>0</v>
      </c>
      <c r="D12" s="6" t="n">
        <v>0</v>
      </c>
    </row>
    <row r="13">
      <c r="A13" s="4" t="inlineStr">
        <is>
          <t>Unrecognized tax benefits</t>
        </is>
      </c>
      <c r="B13" s="8" t="n">
        <v>0</v>
      </c>
      <c r="D13" s="8" t="n">
        <v>0</v>
      </c>
    </row>
    <row r="14">
      <c r="A14" s="4" t="inlineStr">
        <is>
          <t>Antidilutive securities excluded from computation of earnings per share, amount | shares</t>
        </is>
      </c>
      <c r="B14" s="6" t="n">
        <v>3000</v>
      </c>
      <c r="D14" s="6" t="n">
        <v>17000</v>
      </c>
    </row>
    <row r="15">
      <c r="A15" s="4" t="inlineStr">
        <is>
          <t>Weighted average exercise price | $ / shares</t>
        </is>
      </c>
      <c r="B15" s="7" t="n">
        <v>11.25</v>
      </c>
      <c r="D15" s="7" t="n">
        <v>9.42</v>
      </c>
    </row>
    <row r="16">
      <c r="A16" s="4" t="inlineStr">
        <is>
          <t>Selling, General and Administrative Expenses [Member]</t>
        </is>
      </c>
      <c r="B16" s="4" t="inlineStr">
        <is>
          <t xml:space="preserve"> </t>
        </is>
      </c>
      <c r="D16" s="4" t="inlineStr">
        <is>
          <t xml:space="preserve"> </t>
        </is>
      </c>
    </row>
    <row r="17">
      <c r="A17" s="4" t="inlineStr">
        <is>
          <t>Advertising expense</t>
        </is>
      </c>
      <c r="B17" s="8" t="n">
        <v>18000</v>
      </c>
      <c r="D17" s="8" t="n">
        <v>24000</v>
      </c>
    </row>
    <row r="18"/>
    <row r="19">
      <c r="A19" s="4" t="inlineStr">
        <is>
          <t>[1]One hundred percent of
    this amount represents the current portion for operating leases.</t>
        </is>
      </c>
    </row>
  </sheetData>
  <mergeCells count="5">
    <mergeCell ref="A1:A2"/>
    <mergeCell ref="B1:D1"/>
    <mergeCell ref="B2:C2"/>
    <mergeCell ref="A18:D18"/>
    <mergeCell ref="A19:D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INVESTMENT IN OMNIMETRIX (Details Narrative)</t>
        </is>
      </c>
      <c r="B1" s="2" t="inlineStr">
        <is>
          <t>Dec. 31, 2024</t>
        </is>
      </c>
    </row>
    <row r="2">
      <c r="A2" s="4" t="inlineStr">
        <is>
          <t>OmniMetrix, LLC [Member]</t>
        </is>
      </c>
      <c r="B2" s="4" t="inlineStr">
        <is>
          <t xml:space="preserve"> </t>
        </is>
      </c>
    </row>
    <row r="3">
      <c r="A3" s="4" t="inlineStr">
        <is>
          <t>Equity method investment ownership percentage</t>
        </is>
      </c>
      <c r="B3" s="9" t="n">
        <v>0.01</v>
      </c>
    </row>
    <row r="4">
      <c r="A4" s="4" t="inlineStr">
        <is>
          <t>OMXHoldings, Inc [Member]</t>
        </is>
      </c>
      <c r="B4" s="4" t="inlineStr">
        <is>
          <t xml:space="preserve"> </t>
        </is>
      </c>
    </row>
    <row r="5">
      <c r="A5" s="4" t="inlineStr">
        <is>
          <t>Company directors percentage</t>
        </is>
      </c>
      <c r="B5" s="9" t="n">
        <v>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net, beginning of period</t>
        </is>
      </c>
      <c r="B3" s="8" t="n">
        <v>536</v>
      </c>
      <c r="C3" s="8" t="n">
        <v>597</v>
      </c>
    </row>
    <row r="4">
      <c r="A4" s="4" t="inlineStr">
        <is>
          <t>Accounts Receivable, net, end of period</t>
        </is>
      </c>
      <c r="B4" s="8" t="n">
        <v>1933</v>
      </c>
      <c r="C4" s="8" t="n">
        <v>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LLOWANCES FOR CREDIT LOSSE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at beginning of period</t>
        </is>
      </c>
      <c r="B4" s="8" t="n">
        <v>10</v>
      </c>
      <c r="C4" s="8" t="n">
        <v>10</v>
      </c>
    </row>
    <row r="5">
      <c r="A5" s="4" t="inlineStr">
        <is>
          <t>(Decrease) increase in provision for credit losses</t>
        </is>
      </c>
      <c r="B5" s="6" t="n">
        <v>-6</v>
      </c>
      <c r="C5" s="6" t="n">
        <v>2</v>
      </c>
    </row>
    <row r="6">
      <c r="A6" s="4" t="inlineStr">
        <is>
          <t>Net credits (charge-offs)</t>
        </is>
      </c>
      <c r="B6" s="4" t="inlineStr">
        <is>
          <t xml:space="preserve"> </t>
        </is>
      </c>
      <c r="C6" s="6" t="n">
        <v>-2</v>
      </c>
    </row>
    <row r="7">
      <c r="A7" s="4" t="inlineStr">
        <is>
          <t>Balance at end of period</t>
        </is>
      </c>
      <c r="B7" s="8" t="n">
        <v>4</v>
      </c>
      <c r="C7" s="8"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8" t="n">
        <v>10986</v>
      </c>
      <c r="C4" s="8" t="n">
        <v>8059</v>
      </c>
    </row>
    <row r="5">
      <c r="A5" s="4" t="inlineStr">
        <is>
          <t>COGS</t>
        </is>
      </c>
      <c r="B5" s="6" t="n">
        <v>2987</v>
      </c>
      <c r="C5" s="6" t="n">
        <v>2055</v>
      </c>
    </row>
    <row r="6">
      <c r="A6" s="4" t="inlineStr">
        <is>
          <t>Gross profit</t>
        </is>
      </c>
      <c r="B6" s="6" t="n">
        <v>7999</v>
      </c>
      <c r="C6" s="6" t="n">
        <v>6004</v>
      </c>
    </row>
    <row r="7">
      <c r="A7" s="3" t="inlineStr">
        <is>
          <t>Operating expenses:</t>
        </is>
      </c>
      <c r="B7" s="4" t="inlineStr">
        <is>
          <t xml:space="preserve"> </t>
        </is>
      </c>
      <c r="C7" s="4" t="inlineStr">
        <is>
          <t xml:space="preserve"> </t>
        </is>
      </c>
    </row>
    <row r="8">
      <c r="A8" s="4" t="inlineStr">
        <is>
          <t>Research and development expense (R&amp;D)</t>
        </is>
      </c>
      <c r="B8" s="6" t="n">
        <v>1012</v>
      </c>
      <c r="C8" s="6" t="n">
        <v>875</v>
      </c>
    </row>
    <row r="9">
      <c r="A9" s="4" t="inlineStr">
        <is>
          <t>Selling, general and administrative (SG&amp;A) expense</t>
        </is>
      </c>
      <c r="B9" s="6" t="n">
        <v>5050</v>
      </c>
      <c r="C9" s="6" t="n">
        <v>5055</v>
      </c>
    </row>
    <row r="10">
      <c r="A10" s="4" t="inlineStr">
        <is>
          <t>Total operating expenses</t>
        </is>
      </c>
      <c r="B10" s="6" t="n">
        <v>6062</v>
      </c>
      <c r="C10" s="6" t="n">
        <v>5930</v>
      </c>
    </row>
    <row r="11">
      <c r="A11" s="4" t="inlineStr">
        <is>
          <t>Operating income</t>
        </is>
      </c>
      <c r="B11" s="6" t="n">
        <v>1937</v>
      </c>
      <c r="C11" s="6" t="n">
        <v>74</v>
      </c>
    </row>
    <row r="12">
      <c r="A12" s="4" t="inlineStr">
        <is>
          <t>Interest income, net</t>
        </is>
      </c>
      <c r="B12" s="6" t="n">
        <v>73</v>
      </c>
      <c r="C12" s="6" t="n">
        <v>64</v>
      </c>
    </row>
    <row r="13">
      <c r="A13" s="4" t="inlineStr">
        <is>
          <t>Income before income taxes</t>
        </is>
      </c>
      <c r="B13" s="6" t="n">
        <v>2010</v>
      </c>
      <c r="C13" s="6" t="n">
        <v>138</v>
      </c>
    </row>
    <row r="14">
      <c r="A14" s="4" t="inlineStr">
        <is>
          <t>Current state tax expense</t>
        </is>
      </c>
      <c r="B14" s="6" t="n">
        <v>-123</v>
      </c>
      <c r="C14" s="6" t="n">
        <v>-9</v>
      </c>
    </row>
    <row r="15">
      <c r="A15" s="4" t="inlineStr">
        <is>
          <t>Deferred income tax benefit</t>
        </is>
      </c>
      <c r="B15" s="6" t="n">
        <v>4435</v>
      </c>
      <c r="C15" s="4" t="inlineStr">
        <is>
          <t xml:space="preserve"> </t>
        </is>
      </c>
    </row>
    <row r="16">
      <c r="A16" s="4" t="inlineStr">
        <is>
          <t>Net income</t>
        </is>
      </c>
      <c r="B16" s="6" t="n">
        <v>6322</v>
      </c>
      <c r="C16" s="6" t="n">
        <v>129</v>
      </c>
    </row>
    <row r="17">
      <c r="A17" s="4" t="inlineStr">
        <is>
          <t>Non-controlling interest share of income</t>
        </is>
      </c>
      <c r="B17" s="6" t="n">
        <v>-28</v>
      </c>
      <c r="C17" s="6" t="n">
        <v>-10</v>
      </c>
    </row>
    <row r="18">
      <c r="A18" s="4" t="inlineStr">
        <is>
          <t>Net income attributable to Acorn Energy, Inc. stockholders.</t>
        </is>
      </c>
      <c r="B18" s="8" t="n">
        <v>6294</v>
      </c>
      <c r="C18" s="8" t="n">
        <v>119</v>
      </c>
    </row>
    <row r="19">
      <c r="A19" s="3" t="inlineStr">
        <is>
          <t>Basic and diluted net income per share attributable to Acorn Energy, Inc. stockholders:</t>
        </is>
      </c>
      <c r="B19" s="4" t="inlineStr">
        <is>
          <t xml:space="preserve"> </t>
        </is>
      </c>
      <c r="C19" s="4" t="inlineStr">
        <is>
          <t xml:space="preserve"> </t>
        </is>
      </c>
    </row>
    <row r="20">
      <c r="A20" s="4" t="inlineStr">
        <is>
          <t>Net income per share attributable to Acorn Energy, Inc. stockholders – basic</t>
        </is>
      </c>
      <c r="B20" s="7" t="n">
        <v>2.53</v>
      </c>
      <c r="C20" s="7" t="n">
        <v>0.05</v>
      </c>
    </row>
    <row r="21">
      <c r="A21" s="4" t="inlineStr">
        <is>
          <t>Net income per share attributable to Acorn Energy, Inc. stockholders –diluted</t>
        </is>
      </c>
      <c r="B21" s="7" t="n">
        <v>2.51</v>
      </c>
      <c r="C21" s="7" t="n">
        <v>0.05</v>
      </c>
    </row>
    <row r="22">
      <c r="A22" s="4" t="inlineStr">
        <is>
          <t>Weighted average number of shares outstanding attributable to Acorn Energy, Inc. stockholders – basic</t>
        </is>
      </c>
      <c r="B22" s="6" t="n">
        <v>2487</v>
      </c>
      <c r="C22" s="6" t="n">
        <v>2484</v>
      </c>
    </row>
    <row r="23">
      <c r="A23" s="4" t="inlineStr">
        <is>
          <t>Weighted average number of shares outstanding attributable to Acorn Energy, Inc. stockholders – diluted</t>
        </is>
      </c>
      <c r="B23" s="6" t="n">
        <v>2512</v>
      </c>
      <c r="C23" s="6" t="n">
        <v>2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LLOWANCE FOR CREDIT LOSSES (Details Narrative) $ in Thousands</t>
        </is>
      </c>
      <c r="B1" s="2" t="inlineStr">
        <is>
          <t>Dec. 31, 2024 USD ($)</t>
        </is>
      </c>
    </row>
    <row r="2">
      <c r="A2" s="3" t="inlineStr">
        <is>
          <t>Receivables [Abstract]</t>
        </is>
      </c>
      <c r="B2" s="4" t="inlineStr">
        <is>
          <t xml:space="preserve"> </t>
        </is>
      </c>
    </row>
    <row r="3">
      <c r="A3" s="4" t="inlineStr">
        <is>
          <t>Gross receivables</t>
        </is>
      </c>
      <c r="B3" s="8" t="n">
        <v>1937</v>
      </c>
    </row>
    <row r="4">
      <c r="A4" s="4" t="inlineStr">
        <is>
          <t>Allowances for credit losses</t>
        </is>
      </c>
      <c r="B4" s="8"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405</v>
      </c>
      <c r="C3" s="8" t="n">
        <v>904</v>
      </c>
    </row>
    <row r="4">
      <c r="A4" s="4" t="inlineStr">
        <is>
          <t>Finished goods</t>
        </is>
      </c>
      <c r="B4" s="6" t="n">
        <v>31</v>
      </c>
      <c r="C4" s="6" t="n">
        <v>58</v>
      </c>
    </row>
    <row r="5">
      <c r="A5" s="4" t="inlineStr">
        <is>
          <t>Inventory net</t>
        </is>
      </c>
      <c r="B5" s="8" t="n">
        <v>436</v>
      </c>
      <c r="C5" s="8" t="n">
        <v>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8" t="n">
        <v>6000</v>
      </c>
      <c r="C3" s="8" t="n">
        <v>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SCHEDULE OF PROPERTY AND EQUIPMENT (Details) - USD ($) $ in Thousands</t>
        </is>
      </c>
      <c r="C1" s="2" t="inlineStr">
        <is>
          <t>12 Months Ended</t>
        </is>
      </c>
    </row>
    <row r="2">
      <c r="C2" s="2" t="inlineStr">
        <is>
          <t>Dec. 31, 2024</t>
        </is>
      </c>
      <c r="D2" s="2" t="inlineStr">
        <is>
          <t>Dec. 31, 2023</t>
        </is>
      </c>
    </row>
    <row r="3">
      <c r="A3" s="3" t="inlineStr">
        <is>
          <t>Property, Plant and Equipment [Line Items]</t>
        </is>
      </c>
      <c r="C3" s="4" t="inlineStr">
        <is>
          <t xml:space="preserve"> </t>
        </is>
      </c>
      <c r="D3" s="4" t="inlineStr">
        <is>
          <t xml:space="preserve"> </t>
        </is>
      </c>
    </row>
    <row r="4">
      <c r="A4" s="4" t="inlineStr">
        <is>
          <t>Property, plant and equipment, gross</t>
        </is>
      </c>
      <c r="C4" s="8" t="n">
        <v>1234</v>
      </c>
      <c r="D4" s="8" t="n">
        <v>1472</v>
      </c>
    </row>
    <row r="5">
      <c r="A5" s="4" t="inlineStr">
        <is>
          <t>Accumulated depreciation and amortization</t>
        </is>
      </c>
      <c r="C5" s="6" t="n">
        <v>729</v>
      </c>
      <c r="D5" s="6" t="n">
        <v>902</v>
      </c>
    </row>
    <row r="6">
      <c r="A6" s="4" t="inlineStr">
        <is>
          <t>Property and equipment, net</t>
        </is>
      </c>
      <c r="C6" s="6" t="n">
        <v>505</v>
      </c>
      <c r="D6" s="6" t="n">
        <v>570</v>
      </c>
    </row>
    <row r="7">
      <c r="A7" s="4" t="inlineStr">
        <is>
          <t>Computer Hardware and Software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6" t="n">
        <v>724</v>
      </c>
      <c r="D9" s="6" t="n">
        <v>938</v>
      </c>
    </row>
    <row r="10">
      <c r="A10" s="4" t="inlineStr">
        <is>
          <t>Accumulated depreciation and amortization</t>
        </is>
      </c>
      <c r="C10" s="8" t="n">
        <v>257</v>
      </c>
      <c r="D10" s="6" t="n">
        <v>403</v>
      </c>
    </row>
    <row r="11">
      <c r="A11" s="4" t="inlineStr">
        <is>
          <t>Computer Hardware and Software [Member] | Minimum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Estimated useful life (in years)</t>
        </is>
      </c>
      <c r="C13" s="4" t="inlineStr">
        <is>
          <t>3 years</t>
        </is>
      </c>
      <c r="D13" s="4" t="inlineStr">
        <is>
          <t xml:space="preserve"> </t>
        </is>
      </c>
    </row>
    <row r="14">
      <c r="A14" s="4" t="inlineStr">
        <is>
          <t>Computer Hardware and Software [Member] | Maximum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Estimated useful life (in years)</t>
        </is>
      </c>
      <c r="C16" s="4" t="inlineStr">
        <is>
          <t>5 years</t>
        </is>
      </c>
      <c r="D16" s="4" t="inlineStr">
        <is>
          <t xml:space="preserve"> </t>
        </is>
      </c>
    </row>
    <row r="17">
      <c r="A17" s="4" t="inlineStr">
        <is>
          <t>Equipment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 (in years)</t>
        </is>
      </c>
      <c r="C19" s="4" t="inlineStr">
        <is>
          <t>7 years</t>
        </is>
      </c>
      <c r="D19" s="4" t="inlineStr">
        <is>
          <t xml:space="preserve"> </t>
        </is>
      </c>
    </row>
    <row r="20">
      <c r="A20" s="4" t="inlineStr">
        <is>
          <t>Property, plant and equipment, gross</t>
        </is>
      </c>
      <c r="C20" s="8" t="n">
        <v>133</v>
      </c>
      <c r="D20" s="6" t="n">
        <v>157</v>
      </c>
    </row>
    <row r="21">
      <c r="A21" s="4" t="inlineStr">
        <is>
          <t>Accumulated depreciation and amortization</t>
        </is>
      </c>
      <c r="C21" s="6" t="n">
        <v>122</v>
      </c>
      <c r="D21" s="6" t="n">
        <v>153</v>
      </c>
    </row>
    <row r="22">
      <c r="A22" s="4" t="inlineStr">
        <is>
          <t>Leasehold Improvements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gross</t>
        </is>
      </c>
      <c r="C24" s="8" t="n">
        <v>356</v>
      </c>
      <c r="D24" s="6" t="n">
        <v>356</v>
      </c>
    </row>
    <row r="25">
      <c r="A25" s="4" t="inlineStr">
        <is>
          <t>Estimated useful life</t>
        </is>
      </c>
      <c r="C25" s="4" t="inlineStr">
        <is>
          <t>Term of lease</t>
        </is>
      </c>
      <c r="D25" s="4" t="inlineStr">
        <is>
          <t xml:space="preserve"> </t>
        </is>
      </c>
    </row>
    <row r="26">
      <c r="A26" s="4" t="inlineStr">
        <is>
          <t>Accumulated depreciation and amortization</t>
        </is>
      </c>
      <c r="C26" s="8" t="n">
        <v>350</v>
      </c>
      <c r="D26" s="6" t="n">
        <v>346</v>
      </c>
    </row>
    <row r="27">
      <c r="A27" s="4" t="inlineStr">
        <is>
          <t>Intangible Asset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8" t="n">
        <v>21</v>
      </c>
      <c r="D29" s="6" t="n">
        <v>21</v>
      </c>
    </row>
    <row r="30">
      <c r="A30" s="4" t="inlineStr">
        <is>
          <t>Estimated useful life</t>
        </is>
      </c>
      <c r="C30" s="4" t="inlineStr">
        <is>
          <t>Patent term</t>
        </is>
      </c>
      <c r="D30" s="4" t="inlineStr">
        <is>
          <t xml:space="preserve"> </t>
        </is>
      </c>
    </row>
    <row r="31">
      <c r="A31" s="4" t="inlineStr">
        <is>
          <t>Accumulated depreciation and amortization</t>
        </is>
      </c>
      <c r="B31" s="4" t="inlineStr">
        <is>
          <t>[1]</t>
        </is>
      </c>
      <c r="C31" s="4" t="inlineStr">
        <is>
          <t xml:space="preserve"> </t>
        </is>
      </c>
      <c r="D31" s="4" t="inlineStr">
        <is>
          <t xml:space="preserve"> </t>
        </is>
      </c>
    </row>
    <row r="32"/>
    <row r="33">
      <c r="A33" s="4" t="inlineStr">
        <is>
          <t>[1]less than $1,000</t>
        </is>
      </c>
    </row>
  </sheetData>
  <mergeCells count="3">
    <mergeCell ref="A1:B2"/>
    <mergeCell ref="A32:C32"/>
    <mergeCell ref="A33:C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8" t="n">
        <v>121000</v>
      </c>
      <c r="C4" s="8" t="n">
        <v>161000</v>
      </c>
    </row>
    <row r="5">
      <c r="A5" s="4" t="inlineStr">
        <is>
          <t>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wrote off</t>
        </is>
      </c>
      <c r="B7" s="8" t="n">
        <v>29400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operating lease liabilities</t>
        </is>
      </c>
      <c r="B4" s="8" t="n">
        <v>129</v>
      </c>
      <c r="C4" s="8" t="n">
        <v>1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CHEDULE OF SUPPLEMENTAL BALANCE SHEET INFORMATION RELATED TO LEASES (Details)</t>
        </is>
      </c>
      <c r="B1" s="2" t="inlineStr">
        <is>
          <t>Dec. 31, 2024</t>
        </is>
      </c>
    </row>
    <row r="2">
      <c r="A2" s="3" t="inlineStr">
        <is>
          <t>Leases</t>
        </is>
      </c>
      <c r="B2" s="4" t="inlineStr">
        <is>
          <t xml:space="preserve"> </t>
        </is>
      </c>
    </row>
    <row r="3">
      <c r="A3" s="4" t="inlineStr">
        <is>
          <t>Weighted average remaining lease terms for operating leases</t>
        </is>
      </c>
      <c r="B3" s="4" t="inlineStr">
        <is>
          <t>9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Details) - USD ($)</t>
        </is>
      </c>
      <c r="B1" s="2" t="inlineStr">
        <is>
          <t>Dec. 31, 2024</t>
        </is>
      </c>
      <c r="D1" s="2" t="inlineStr">
        <is>
          <t>Dec. 31, 2023</t>
        </is>
      </c>
    </row>
    <row r="2">
      <c r="A2" s="3" t="inlineStr">
        <is>
          <t>Leases</t>
        </is>
      </c>
      <c r="B2" s="4" t="inlineStr">
        <is>
          <t xml:space="preserve"> </t>
        </is>
      </c>
      <c r="D2" s="4" t="inlineStr">
        <is>
          <t xml:space="preserve"> </t>
        </is>
      </c>
    </row>
    <row r="3">
      <c r="A3" s="4" t="inlineStr">
        <is>
          <t>2025</t>
        </is>
      </c>
      <c r="B3" s="8" t="n">
        <v>99000</v>
      </c>
      <c r="D3" s="4" t="inlineStr">
        <is>
          <t xml:space="preserve"> </t>
        </is>
      </c>
    </row>
    <row r="4">
      <c r="A4" s="4" t="inlineStr">
        <is>
          <t>Less: Imputed interest</t>
        </is>
      </c>
      <c r="B4" s="6" t="n">
        <v>-1000</v>
      </c>
      <c r="D4" s="4" t="inlineStr">
        <is>
          <t xml:space="preserve"> </t>
        </is>
      </c>
    </row>
    <row r="5">
      <c r="A5" s="4" t="inlineStr">
        <is>
          <t>Present value of operating lease liabilities</t>
        </is>
      </c>
      <c r="B5" s="8" t="n">
        <v>98000</v>
      </c>
      <c r="C5" s="4" t="inlineStr">
        <is>
          <t>[1]</t>
        </is>
      </c>
      <c r="D5" s="8" t="n">
        <v>221000</v>
      </c>
    </row>
    <row r="6"/>
    <row r="7">
      <c r="A7" s="4" t="inlineStr">
        <is>
          <t>[1]One hundred percent of
    this amount represents the current portion for operating leases.</t>
        </is>
      </c>
    </row>
  </sheetData>
  <mergeCells count="3">
    <mergeCell ref="B1:C1"/>
    <mergeCell ref="A6:D6"/>
    <mergeCell ref="A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SCHEDULE OF SUBLEASES (Details) $ in Thousands</t>
        </is>
      </c>
      <c r="B1" s="2" t="inlineStr">
        <is>
          <t>Dec. 31, 2024 USD ($)</t>
        </is>
      </c>
    </row>
    <row r="2">
      <c r="A2" s="3" t="inlineStr">
        <is>
          <t>Leases</t>
        </is>
      </c>
      <c r="B2" s="4" t="inlineStr">
        <is>
          <t xml:space="preserve"> </t>
        </is>
      </c>
    </row>
    <row r="3">
      <c r="A3" s="4" t="inlineStr">
        <is>
          <t>2025</t>
        </is>
      </c>
      <c r="B3" s="8"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2" customWidth="1" min="3" max="3"/>
    <col width="13" customWidth="1" min="4" max="4"/>
    <col width="22" customWidth="1" min="5" max="5"/>
  </cols>
  <sheetData>
    <row r="1">
      <c r="A1" s="1" t="inlineStr">
        <is>
          <t>LEASES (Details Narrative)</t>
        </is>
      </c>
      <c r="C1" s="2" t="inlineStr">
        <is>
          <t>12 Months Ended</t>
        </is>
      </c>
    </row>
    <row r="2">
      <c r="B2" s="2" t="inlineStr">
        <is>
          <t>Jul. 06, 2021 USD ($) ft²</t>
        </is>
      </c>
      <c r="C2" s="2" t="inlineStr">
        <is>
          <t>Dec. 31, 2024 USD ($)</t>
        </is>
      </c>
      <c r="E2" s="2" t="inlineStr">
        <is>
          <t>Dec. 31, 2023 USD ($)</t>
        </is>
      </c>
    </row>
    <row r="3">
      <c r="A3" s="3" t="inlineStr">
        <is>
          <t>Collaborative Arrangement and Arrangement Other than Collaborative [Line Items]</t>
        </is>
      </c>
      <c r="B3" s="4" t="inlineStr">
        <is>
          <t xml:space="preserve"> </t>
        </is>
      </c>
      <c r="C3" s="4" t="inlineStr">
        <is>
          <t xml:space="preserve"> </t>
        </is>
      </c>
      <c r="E3" s="4" t="inlineStr">
        <is>
          <t xml:space="preserve"> </t>
        </is>
      </c>
    </row>
    <row r="4">
      <c r="A4" s="4" t="inlineStr">
        <is>
          <t>Operating lease, payments</t>
        </is>
      </c>
      <c r="B4" s="4" t="inlineStr">
        <is>
          <t xml:space="preserve"> </t>
        </is>
      </c>
      <c r="C4" s="8" t="n">
        <v>7000</v>
      </c>
      <c r="E4" s="4" t="inlineStr">
        <is>
          <t xml:space="preserve"> </t>
        </is>
      </c>
    </row>
    <row r="5">
      <c r="A5" s="4" t="inlineStr">
        <is>
          <t>Lessee, operating lease, discount rate</t>
        </is>
      </c>
      <c r="B5" s="4" t="inlineStr">
        <is>
          <t xml:space="preserve"> </t>
        </is>
      </c>
      <c r="C5" s="10" t="n">
        <v>0.045</v>
      </c>
      <c r="E5" s="4" t="inlineStr">
        <is>
          <t xml:space="preserve"> </t>
        </is>
      </c>
    </row>
    <row r="6">
      <c r="A6" s="4" t="inlineStr">
        <is>
          <t>Operating lease, liability</t>
        </is>
      </c>
      <c r="B6" s="4" t="inlineStr">
        <is>
          <t xml:space="preserve"> </t>
        </is>
      </c>
      <c r="C6" s="8" t="n">
        <v>98000</v>
      </c>
      <c r="D6" s="4" t="inlineStr">
        <is>
          <t>[1]</t>
        </is>
      </c>
      <c r="E6" s="8" t="n">
        <v>221000</v>
      </c>
    </row>
    <row r="7">
      <c r="A7" s="4" t="inlineStr">
        <is>
          <t>Sublease payment</t>
        </is>
      </c>
      <c r="B7" s="8" t="n">
        <v>2375</v>
      </c>
      <c r="C7" s="4" t="inlineStr">
        <is>
          <t xml:space="preserve"> </t>
        </is>
      </c>
      <c r="E7" s="4" t="inlineStr">
        <is>
          <t xml:space="preserve"> </t>
        </is>
      </c>
    </row>
    <row r="8">
      <c r="A8" s="4" t="inlineStr">
        <is>
          <t>Sublease profit paid</t>
        </is>
      </c>
      <c r="B8" s="4" t="inlineStr">
        <is>
          <t xml:space="preserve"> </t>
        </is>
      </c>
      <c r="C8" s="6" t="n">
        <v>16000</v>
      </c>
      <c r="E8" s="4" t="inlineStr">
        <is>
          <t xml:space="preserve"> </t>
        </is>
      </c>
    </row>
    <row r="9">
      <c r="A9" s="4" t="inlineStr">
        <is>
          <t>Annual service cost</t>
        </is>
      </c>
      <c r="B9" s="8" t="n">
        <v>3000</v>
      </c>
      <c r="C9" s="4" t="inlineStr">
        <is>
          <t xml:space="preserve"> </t>
        </is>
      </c>
      <c r="E9" s="4" t="inlineStr">
        <is>
          <t xml:space="preserve"> </t>
        </is>
      </c>
    </row>
    <row r="10">
      <c r="A10" s="4" t="inlineStr">
        <is>
          <t>King Industrial Reality Inc [Member]</t>
        </is>
      </c>
      <c r="B10" s="4" t="inlineStr">
        <is>
          <t xml:space="preserve"> </t>
        </is>
      </c>
      <c r="C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E11" s="4" t="inlineStr">
        <is>
          <t xml:space="preserve"> </t>
        </is>
      </c>
    </row>
    <row r="12">
      <c r="A12" s="4" t="inlineStr">
        <is>
          <t>Office and production space | ft²</t>
        </is>
      </c>
      <c r="B12" s="6" t="n">
        <v>1900</v>
      </c>
      <c r="C12" s="4" t="inlineStr">
        <is>
          <t xml:space="preserve"> </t>
        </is>
      </c>
      <c r="E12" s="4" t="inlineStr">
        <is>
          <t xml:space="preserve"> </t>
        </is>
      </c>
    </row>
    <row r="13">
      <c r="A13" s="4" t="inlineStr">
        <is>
          <t>King Industrial Realty Inc [Member]</t>
        </is>
      </c>
      <c r="B13" s="4" t="inlineStr">
        <is>
          <t xml:space="preserve"> </t>
        </is>
      </c>
      <c r="C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E14" s="4" t="inlineStr">
        <is>
          <t xml:space="preserve"> </t>
        </is>
      </c>
    </row>
    <row r="15">
      <c r="A15" s="4" t="inlineStr">
        <is>
          <t>Office and production space | ft²</t>
        </is>
      </c>
      <c r="B15" s="6" t="n">
        <v>21000</v>
      </c>
      <c r="C15" s="4" t="inlineStr">
        <is>
          <t xml:space="preserve"> </t>
        </is>
      </c>
      <c r="E15" s="4" t="inlineStr">
        <is>
          <t xml:space="preserve"> </t>
        </is>
      </c>
    </row>
    <row r="16">
      <c r="A16" s="4" t="inlineStr">
        <is>
          <t>Operating Lease Agreements [Member] | Omni Metrix Holdings, Inc. [Member]</t>
        </is>
      </c>
      <c r="B16" s="4" t="inlineStr">
        <is>
          <t xml:space="preserve"> </t>
        </is>
      </c>
      <c r="C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E17" s="4" t="inlineStr">
        <is>
          <t xml:space="preserve"> </t>
        </is>
      </c>
    </row>
    <row r="18">
      <c r="A18" s="4" t="inlineStr">
        <is>
          <t>Operating lease, payments</t>
        </is>
      </c>
      <c r="B18" s="4" t="inlineStr">
        <is>
          <t xml:space="preserve"> </t>
        </is>
      </c>
      <c r="C18" s="8" t="n">
        <v>129000</v>
      </c>
      <c r="E18" s="8" t="n">
        <v>128000</v>
      </c>
    </row>
    <row r="19"/>
    <row r="20">
      <c r="A20" s="4" t="inlineStr">
        <is>
          <t>[1]One hundred percent of
    this amount represents the current portion for operating leases.</t>
        </is>
      </c>
    </row>
  </sheetData>
  <mergeCells count="5">
    <mergeCell ref="A1:A2"/>
    <mergeCell ref="C1:E1"/>
    <mergeCell ref="C2:D2"/>
    <mergeCell ref="A19:E19"/>
    <mergeCell ref="A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32" customWidth="1" min="6" max="6"/>
    <col width="16" customWidth="1" min="7" max="7"/>
    <col width="33" customWidth="1" min="8" max="8"/>
    <col width="13" customWidth="1" min="9" max="9"/>
  </cols>
  <sheetData>
    <row r="1">
      <c r="A1" s="1" t="inlineStr">
        <is>
          <t>Consolidated Statements of Changes in Equity (Deficit) - USD ($) shares in Thousands, $ in Thousands</t>
        </is>
      </c>
      <c r="B1" s="2" t="inlineStr">
        <is>
          <t>Common Stock [Member]</t>
        </is>
      </c>
      <c r="D1" s="2" t="inlineStr">
        <is>
          <t>Additional Paid-in Capital [Member]</t>
        </is>
      </c>
      <c r="E1" s="2" t="inlineStr">
        <is>
          <t>Retained Earnings [Member]</t>
        </is>
      </c>
      <c r="F1" s="2" t="inlineStr">
        <is>
          <t>Treasury Stock, Common [Member]</t>
        </is>
      </c>
      <c r="G1" s="2" t="inlineStr">
        <is>
          <t>Parent [Member]</t>
        </is>
      </c>
      <c r="H1" s="2" t="inlineStr">
        <is>
          <t>Noncontrolling Interest [Member]</t>
        </is>
      </c>
      <c r="I1" s="2" t="inlineStr">
        <is>
          <t>Total</t>
        </is>
      </c>
    </row>
    <row r="2">
      <c r="A2" s="4" t="inlineStr">
        <is>
          <t>Balances at Dec. 31, 2022</t>
        </is>
      </c>
      <c r="B2" s="8" t="n">
        <v>25</v>
      </c>
      <c r="D2" s="8" t="n">
        <v>103261</v>
      </c>
      <c r="E2" s="8" t="n">
        <v>-101267</v>
      </c>
      <c r="F2" s="8" t="n">
        <v>-3036</v>
      </c>
      <c r="G2" s="8" t="n">
        <v>-1017</v>
      </c>
      <c r="H2" s="8" t="n">
        <v>6</v>
      </c>
      <c r="I2" s="8" t="n">
        <v>-1011</v>
      </c>
    </row>
    <row r="3">
      <c r="A3" s="4" t="inlineStr">
        <is>
          <t>Balance, shares at Dec. 31, 2022</t>
        </is>
      </c>
      <c r="B3" s="6" t="n">
        <v>2482</v>
      </c>
      <c r="D3" s="4" t="inlineStr">
        <is>
          <t xml:space="preserve"> </t>
        </is>
      </c>
      <c r="E3" s="4" t="inlineStr">
        <is>
          <t xml:space="preserve"> </t>
        </is>
      </c>
      <c r="F3" s="6" t="n">
        <v>50</v>
      </c>
      <c r="G3" s="4" t="inlineStr">
        <is>
          <t xml:space="preserve"> </t>
        </is>
      </c>
      <c r="H3" s="4" t="inlineStr">
        <is>
          <t xml:space="preserve"> </t>
        </is>
      </c>
      <c r="I3" s="4" t="inlineStr">
        <is>
          <t xml:space="preserve"> </t>
        </is>
      </c>
    </row>
    <row r="4">
      <c r="A4" s="4" t="inlineStr">
        <is>
          <t>Net income</t>
        </is>
      </c>
      <c r="B4" s="4" t="inlineStr">
        <is>
          <t xml:space="preserve"> </t>
        </is>
      </c>
      <c r="D4" s="4" t="inlineStr">
        <is>
          <t xml:space="preserve"> </t>
        </is>
      </c>
      <c r="E4" s="6" t="n">
        <v>119</v>
      </c>
      <c r="F4" s="4" t="inlineStr">
        <is>
          <t xml:space="preserve"> </t>
        </is>
      </c>
      <c r="G4" s="6" t="n">
        <v>119</v>
      </c>
      <c r="H4" s="6" t="n">
        <v>10</v>
      </c>
      <c r="I4" s="6" t="n">
        <v>129</v>
      </c>
    </row>
    <row r="5">
      <c r="A5" s="4" t="inlineStr">
        <is>
          <t>Proceeds from stock option exercises</t>
        </is>
      </c>
      <c r="B5" s="4" t="inlineStr">
        <is>
          <t xml:space="preserve"> </t>
        </is>
      </c>
      <c r="C5" s="4" t="inlineStr">
        <is>
          <t>[1]</t>
        </is>
      </c>
      <c r="D5" s="6" t="n">
        <v>5</v>
      </c>
      <c r="E5" s="4" t="inlineStr">
        <is>
          <t xml:space="preserve"> </t>
        </is>
      </c>
      <c r="F5" s="4" t="inlineStr">
        <is>
          <t xml:space="preserve"> </t>
        </is>
      </c>
      <c r="G5" s="6" t="n">
        <v>5</v>
      </c>
      <c r="H5" s="4" t="inlineStr">
        <is>
          <t xml:space="preserve"> </t>
        </is>
      </c>
      <c r="I5" s="6" t="n">
        <v>5</v>
      </c>
    </row>
    <row r="6">
      <c r="A6" s="4" t="inlineStr">
        <is>
          <t>Proceeds from warrant exercise, shares</t>
        </is>
      </c>
      <c r="B6" s="6"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dividend in OmniMetrix preferred shares</t>
        </is>
      </c>
      <c r="B7" s="4" t="inlineStr">
        <is>
          <t xml:space="preserve"> </t>
        </is>
      </c>
      <c r="D7" s="4" t="inlineStr">
        <is>
          <t xml:space="preserve"> </t>
        </is>
      </c>
      <c r="E7" s="4" t="inlineStr">
        <is>
          <t xml:space="preserve"> </t>
        </is>
      </c>
      <c r="F7" s="4" t="inlineStr">
        <is>
          <t xml:space="preserve"> </t>
        </is>
      </c>
      <c r="G7" s="4" t="inlineStr">
        <is>
          <t xml:space="preserve"> </t>
        </is>
      </c>
      <c r="H7" s="6" t="n">
        <v>-4</v>
      </c>
      <c r="I7" s="6" t="n">
        <v>-4</v>
      </c>
    </row>
    <row r="8">
      <c r="A8" s="4" t="inlineStr">
        <is>
          <t>Stock-based compensation</t>
        </is>
      </c>
      <c r="B8" s="4" t="inlineStr">
        <is>
          <t xml:space="preserve"> </t>
        </is>
      </c>
      <c r="D8" s="6" t="n">
        <v>55</v>
      </c>
      <c r="E8" s="4" t="inlineStr">
        <is>
          <t xml:space="preserve"> </t>
        </is>
      </c>
      <c r="F8" s="4" t="inlineStr">
        <is>
          <t xml:space="preserve"> </t>
        </is>
      </c>
      <c r="G8" s="6" t="n">
        <v>55</v>
      </c>
      <c r="H8" s="4" t="inlineStr">
        <is>
          <t xml:space="preserve"> </t>
        </is>
      </c>
      <c r="I8" s="6" t="n">
        <v>55</v>
      </c>
    </row>
    <row r="9">
      <c r="A9" s="4" t="inlineStr">
        <is>
          <t>Balances at Dec. 31, 2023</t>
        </is>
      </c>
      <c r="B9" s="8" t="n">
        <v>25</v>
      </c>
      <c r="D9" s="6" t="n">
        <v>103321</v>
      </c>
      <c r="E9" s="6" t="n">
        <v>-101148</v>
      </c>
      <c r="F9" s="8" t="n">
        <v>-3036</v>
      </c>
      <c r="G9" s="6" t="n">
        <v>-838</v>
      </c>
      <c r="H9" s="6" t="n">
        <v>12</v>
      </c>
      <c r="I9" s="6" t="n">
        <v>-826</v>
      </c>
    </row>
    <row r="10">
      <c r="A10" s="4" t="inlineStr">
        <is>
          <t>Balance, shares at Dec. 31, 2023</t>
        </is>
      </c>
      <c r="B10" s="6" t="n">
        <v>2484</v>
      </c>
      <c r="D10" s="4" t="inlineStr">
        <is>
          <t xml:space="preserve"> </t>
        </is>
      </c>
      <c r="E10" s="4" t="inlineStr">
        <is>
          <t xml:space="preserve"> </t>
        </is>
      </c>
      <c r="F10" s="6" t="n">
        <v>50</v>
      </c>
      <c r="G10" s="4" t="inlineStr">
        <is>
          <t xml:space="preserve"> </t>
        </is>
      </c>
      <c r="H10" s="4" t="inlineStr">
        <is>
          <t xml:space="preserve"> </t>
        </is>
      </c>
      <c r="I10" s="4" t="inlineStr">
        <is>
          <t xml:space="preserve"> </t>
        </is>
      </c>
    </row>
    <row r="11">
      <c r="A11" s="4" t="inlineStr">
        <is>
          <t>Net income</t>
        </is>
      </c>
      <c r="B11" s="4" t="inlineStr">
        <is>
          <t xml:space="preserve"> </t>
        </is>
      </c>
      <c r="D11" s="4" t="inlineStr">
        <is>
          <t xml:space="preserve"> </t>
        </is>
      </c>
      <c r="E11" s="6" t="n">
        <v>6294</v>
      </c>
      <c r="F11" s="4" t="inlineStr">
        <is>
          <t xml:space="preserve"> </t>
        </is>
      </c>
      <c r="G11" s="6" t="n">
        <v>6294</v>
      </c>
      <c r="H11" s="6" t="n">
        <v>28</v>
      </c>
      <c r="I11" s="6" t="n">
        <v>6322</v>
      </c>
    </row>
    <row r="12">
      <c r="A12" s="4" t="inlineStr">
        <is>
          <t>Proceeds from stock option exercises</t>
        </is>
      </c>
      <c r="B12" s="4" t="inlineStr">
        <is>
          <t xml:space="preserve"> </t>
        </is>
      </c>
      <c r="C12" s="4" t="inlineStr">
        <is>
          <t>[1]</t>
        </is>
      </c>
      <c r="D12" s="6" t="n">
        <v>28</v>
      </c>
      <c r="E12" s="4" t="inlineStr">
        <is>
          <t xml:space="preserve"> </t>
        </is>
      </c>
      <c r="F12" s="4" t="inlineStr">
        <is>
          <t xml:space="preserve"> </t>
        </is>
      </c>
      <c r="G12" s="6" t="n">
        <v>28</v>
      </c>
      <c r="H12" s="4" t="inlineStr">
        <is>
          <t xml:space="preserve"> </t>
        </is>
      </c>
      <c r="I12" s="6" t="n">
        <v>28</v>
      </c>
    </row>
    <row r="13">
      <c r="A13" s="4" t="inlineStr">
        <is>
          <t>Proceeds from warrant exercise, shares</t>
        </is>
      </c>
      <c r="B13" s="6"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dividend in OmniMetrix preferred shares</t>
        </is>
      </c>
      <c r="B14" s="4" t="inlineStr">
        <is>
          <t xml:space="preserve"> </t>
        </is>
      </c>
      <c r="D14" s="4" t="inlineStr">
        <is>
          <t xml:space="preserve"> </t>
        </is>
      </c>
      <c r="E14" s="4" t="inlineStr">
        <is>
          <t xml:space="preserve"> </t>
        </is>
      </c>
      <c r="F14" s="4" t="inlineStr">
        <is>
          <t xml:space="preserve"> </t>
        </is>
      </c>
      <c r="G14" s="4" t="inlineStr">
        <is>
          <t xml:space="preserve"> </t>
        </is>
      </c>
      <c r="H14" s="6" t="n">
        <v>-4</v>
      </c>
      <c r="I14" s="6" t="n">
        <v>-4</v>
      </c>
    </row>
    <row r="15">
      <c r="A15" s="4" t="inlineStr">
        <is>
          <t>Stock-based compensation</t>
        </is>
      </c>
      <c r="B15" s="4" t="inlineStr">
        <is>
          <t xml:space="preserve"> </t>
        </is>
      </c>
      <c r="D15" s="6" t="n">
        <v>56</v>
      </c>
      <c r="E15" s="4" t="inlineStr">
        <is>
          <t xml:space="preserve"> </t>
        </is>
      </c>
      <c r="F15" s="4" t="inlineStr">
        <is>
          <t xml:space="preserve"> </t>
        </is>
      </c>
      <c r="G15" s="6" t="n">
        <v>56</v>
      </c>
      <c r="H15" s="4" t="inlineStr">
        <is>
          <t xml:space="preserve"> </t>
        </is>
      </c>
      <c r="I15" s="6" t="n">
        <v>56</v>
      </c>
    </row>
    <row r="16">
      <c r="A16" s="4" t="inlineStr">
        <is>
          <t>Balances at Dec. 31, 2024</t>
        </is>
      </c>
      <c r="B16" s="8" t="n">
        <v>25</v>
      </c>
      <c r="D16" s="8" t="n">
        <v>103405</v>
      </c>
      <c r="E16" s="8" t="n">
        <v>-94854</v>
      </c>
      <c r="F16" s="8" t="n">
        <v>-3036</v>
      </c>
      <c r="G16" s="8" t="n">
        <v>5540</v>
      </c>
      <c r="H16" s="8" t="n">
        <v>36</v>
      </c>
      <c r="I16" s="8" t="n">
        <v>5576</v>
      </c>
    </row>
    <row r="17">
      <c r="A17" s="4" t="inlineStr">
        <is>
          <t>Balance, shares at Dec. 31, 2024</t>
        </is>
      </c>
      <c r="B17" s="6" t="n">
        <v>2491</v>
      </c>
      <c r="D17" s="4" t="inlineStr">
        <is>
          <t xml:space="preserve"> </t>
        </is>
      </c>
      <c r="E17" s="4" t="inlineStr">
        <is>
          <t xml:space="preserve"> </t>
        </is>
      </c>
      <c r="F17" s="6" t="n">
        <v>50</v>
      </c>
      <c r="G17" s="4" t="inlineStr">
        <is>
          <t xml:space="preserve"> </t>
        </is>
      </c>
      <c r="H17" s="4" t="inlineStr">
        <is>
          <t xml:space="preserve"> </t>
        </is>
      </c>
      <c r="I17" s="4" t="inlineStr">
        <is>
          <t xml:space="preserve"> </t>
        </is>
      </c>
    </row>
    <row r="18"/>
    <row r="19">
      <c r="A19" s="4" t="inlineStr">
        <is>
          <t>[1]less than $1</t>
        </is>
      </c>
    </row>
  </sheetData>
  <mergeCells count="3">
    <mergeCell ref="B1:C1"/>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ITMENTS AND CONTINGENCIES (Details Narrative) - USD ($)</t>
        </is>
      </c>
      <c r="B1" s="2" t="inlineStr">
        <is>
          <t>12 Months Ended</t>
        </is>
      </c>
    </row>
    <row r="2">
      <c r="B2" s="2" t="inlineStr">
        <is>
          <t>Dec. 31, 2024</t>
        </is>
      </c>
      <c r="D2" s="2" t="inlineStr">
        <is>
          <t>Dec. 31, 2023</t>
        </is>
      </c>
    </row>
    <row r="3">
      <c r="A3" s="3" t="inlineStr">
        <is>
          <t>Other Commitments [Line Items]</t>
        </is>
      </c>
      <c r="B3" s="4" t="inlineStr">
        <is>
          <t xml:space="preserve"> </t>
        </is>
      </c>
      <c r="D3" s="4" t="inlineStr">
        <is>
          <t xml:space="preserve"> </t>
        </is>
      </c>
    </row>
    <row r="4">
      <c r="A4" s="4" t="inlineStr">
        <is>
          <t>Lease obligation liability</t>
        </is>
      </c>
      <c r="B4" s="8" t="n">
        <v>98000</v>
      </c>
      <c r="C4" s="4" t="inlineStr">
        <is>
          <t>[1]</t>
        </is>
      </c>
      <c r="D4" s="8" t="n">
        <v>221000</v>
      </c>
    </row>
    <row r="5">
      <c r="A5" s="4" t="inlineStr">
        <is>
          <t>Master Services Agreement [Member]</t>
        </is>
      </c>
      <c r="B5" s="4" t="inlineStr">
        <is>
          <t xml:space="preserve"> </t>
        </is>
      </c>
      <c r="D5" s="4" t="inlineStr">
        <is>
          <t xml:space="preserve"> </t>
        </is>
      </c>
    </row>
    <row r="6">
      <c r="A6" s="3" t="inlineStr">
        <is>
          <t>Other Commitments [Line Items]</t>
        </is>
      </c>
      <c r="B6" s="4" t="inlineStr">
        <is>
          <t xml:space="preserve"> </t>
        </is>
      </c>
      <c r="D6" s="4" t="inlineStr">
        <is>
          <t xml:space="preserve"> </t>
        </is>
      </c>
    </row>
    <row r="7">
      <c r="A7" s="4" t="inlineStr">
        <is>
          <t>Lease obligation liability</t>
        </is>
      </c>
      <c r="B7" s="6" t="n">
        <v>98000</v>
      </c>
      <c r="D7" s="4" t="inlineStr">
        <is>
          <t xml:space="preserve"> </t>
        </is>
      </c>
    </row>
    <row r="8">
      <c r="A8" s="4" t="inlineStr">
        <is>
          <t>Operating leases and contractual services</t>
        </is>
      </c>
      <c r="B8" s="6" t="n">
        <v>496000</v>
      </c>
      <c r="D8" s="4" t="inlineStr">
        <is>
          <t xml:space="preserve"> </t>
        </is>
      </c>
    </row>
    <row r="9">
      <c r="A9" s="4" t="inlineStr">
        <is>
          <t>Contractual services, year one</t>
        </is>
      </c>
      <c r="B9" s="6" t="n">
        <v>233000</v>
      </c>
      <c r="D9" s="4" t="inlineStr">
        <is>
          <t xml:space="preserve"> </t>
        </is>
      </c>
    </row>
    <row r="10">
      <c r="A10" s="4" t="inlineStr">
        <is>
          <t>Contractual services, year two</t>
        </is>
      </c>
      <c r="B10" s="6" t="n">
        <v>195000</v>
      </c>
      <c r="D10" s="4" t="inlineStr">
        <is>
          <t xml:space="preserve"> </t>
        </is>
      </c>
    </row>
    <row r="11">
      <c r="A11" s="4" t="inlineStr">
        <is>
          <t>Contractual services, year three</t>
        </is>
      </c>
      <c r="B11" s="6" t="n">
        <v>15000</v>
      </c>
      <c r="D11" s="4" t="inlineStr">
        <is>
          <t xml:space="preserve"> </t>
        </is>
      </c>
    </row>
    <row r="12">
      <c r="A12" s="4" t="inlineStr">
        <is>
          <t>Commitment payable</t>
        </is>
      </c>
      <c r="B12" s="6" t="n">
        <v>603000</v>
      </c>
      <c r="D12" s="4" t="inlineStr">
        <is>
          <t xml:space="preserve"> </t>
        </is>
      </c>
    </row>
    <row r="13">
      <c r="A13" s="4" t="inlineStr">
        <is>
          <t>Master Services Agreement [Member] | One Electronics Vendor [Member]</t>
        </is>
      </c>
      <c r="B13" s="4" t="inlineStr">
        <is>
          <t xml:space="preserve"> </t>
        </is>
      </c>
      <c r="D13" s="4" t="inlineStr">
        <is>
          <t xml:space="preserve"> </t>
        </is>
      </c>
    </row>
    <row r="14">
      <c r="A14" s="3" t="inlineStr">
        <is>
          <t>Other Commitments [Line Items]</t>
        </is>
      </c>
      <c r="B14" s="4" t="inlineStr">
        <is>
          <t xml:space="preserve"> </t>
        </is>
      </c>
      <c r="D14" s="4" t="inlineStr">
        <is>
          <t xml:space="preserve"> </t>
        </is>
      </c>
    </row>
    <row r="15">
      <c r="A15" s="4" t="inlineStr">
        <is>
          <t>Commitment payable</t>
        </is>
      </c>
      <c r="B15" s="8" t="n">
        <v>377000</v>
      </c>
      <c r="D15" s="4" t="inlineStr">
        <is>
          <t xml:space="preserve"> </t>
        </is>
      </c>
    </row>
    <row r="16">
      <c r="A16" s="4" t="inlineStr">
        <is>
          <t>Commitment payable percentage</t>
        </is>
      </c>
      <c r="B16" s="9" t="n">
        <v>0.63</v>
      </c>
      <c r="D16" s="4" t="inlineStr">
        <is>
          <t xml:space="preserve"> </t>
        </is>
      </c>
    </row>
    <row r="17"/>
    <row r="18">
      <c r="A18" s="4" t="inlineStr">
        <is>
          <t>[1]One hundred percent of
    this amount represents the current portion for operating leases.</t>
        </is>
      </c>
    </row>
  </sheetData>
  <mergeCells count="5">
    <mergeCell ref="A1:A2"/>
    <mergeCell ref="B1:C1"/>
    <mergeCell ref="B2:C2"/>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CHEDULE OF STOCK OPTIONS FAIR VALUE ASSUMPTIONS ESTIMATED USING BLACK-SCHOLES PRICING MODEL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isk-free interest rate</t>
        </is>
      </c>
      <c r="B4" s="10" t="n">
        <v>0.039</v>
      </c>
      <c r="C4" s="9" t="n">
        <v>0.04</v>
      </c>
    </row>
    <row r="5">
      <c r="A5" s="4" t="inlineStr">
        <is>
          <t>Expected term of options, in years</t>
        </is>
      </c>
      <c r="B5" s="4" t="inlineStr">
        <is>
          <t>4 years 10 months 17 days</t>
        </is>
      </c>
      <c r="C5" s="4" t="inlineStr">
        <is>
          <t>4 years 3 days</t>
        </is>
      </c>
    </row>
    <row r="6">
      <c r="A6" s="4" t="inlineStr">
        <is>
          <t>Expected annual volatility</t>
        </is>
      </c>
      <c r="B6" s="10" t="n">
        <v>1.955</v>
      </c>
      <c r="C6" s="9" t="n">
        <v>0.85</v>
      </c>
    </row>
    <row r="7">
      <c r="A7" s="4" t="inlineStr">
        <is>
          <t>Expected dividend yield</t>
        </is>
      </c>
      <c r="B7" s="4" t="inlineStr">
        <is>
          <t xml:space="preserve"> </t>
        </is>
      </c>
      <c r="C7" s="4" t="inlineStr">
        <is>
          <t xml:space="preserve"> </t>
        </is>
      </c>
    </row>
    <row r="8">
      <c r="A8" s="4" t="inlineStr">
        <is>
          <t>Determined weighted average grant date fair value per option</t>
        </is>
      </c>
      <c r="B8" s="7" t="n">
        <v>6.29</v>
      </c>
      <c r="C8" s="7" t="n">
        <v>3.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in shares), outstanding at beginning of year</t>
        </is>
      </c>
      <c r="B4" s="6" t="n">
        <v>71893</v>
      </c>
      <c r="C4" s="6" t="n">
        <v>58966</v>
      </c>
    </row>
    <row r="5">
      <c r="A5" s="4" t="inlineStr">
        <is>
          <t>Weighted average exercise price per share, outstanding at beginning of year</t>
        </is>
      </c>
      <c r="B5" s="7" t="n">
        <v>6.41</v>
      </c>
      <c r="C5" s="7" t="n">
        <v>6.72</v>
      </c>
    </row>
    <row r="6">
      <c r="A6" s="4" t="inlineStr">
        <is>
          <t>Number of options (in shares), granted at market price</t>
        </is>
      </c>
      <c r="B6" s="6" t="n">
        <v>8350</v>
      </c>
      <c r="C6" s="6" t="n">
        <v>14936</v>
      </c>
    </row>
    <row r="7">
      <c r="A7" s="4" t="inlineStr">
        <is>
          <t>Weighted average exercise price per share, granted</t>
        </is>
      </c>
      <c r="B7" s="7" t="n">
        <v>6.48</v>
      </c>
      <c r="C7" s="7" t="n">
        <v>5.33</v>
      </c>
    </row>
    <row r="8">
      <c r="A8" s="4" t="inlineStr">
        <is>
          <t>Number of options (in shares), exercised</t>
        </is>
      </c>
      <c r="B8" s="6" t="n">
        <v>7708</v>
      </c>
      <c r="C8" s="4" t="inlineStr">
        <is>
          <t xml:space="preserve"> </t>
        </is>
      </c>
    </row>
    <row r="9">
      <c r="A9" s="4" t="inlineStr">
        <is>
          <t>Weighted average exercise price per share, exercised</t>
        </is>
      </c>
      <c r="B9" s="7" t="n">
        <v>5.28</v>
      </c>
      <c r="C9" s="4" t="inlineStr">
        <is>
          <t xml:space="preserve"> </t>
        </is>
      </c>
    </row>
    <row r="10">
      <c r="A10" s="4" t="inlineStr">
        <is>
          <t>Number of options (in shares), forfeited or expired</t>
        </is>
      </c>
      <c r="B10" s="6" t="n">
        <v>2386</v>
      </c>
      <c r="C10" s="6" t="n">
        <v>2009</v>
      </c>
    </row>
    <row r="11">
      <c r="A11" s="4" t="inlineStr">
        <is>
          <t>Weighted average exercise price per share, forfeited or expired</t>
        </is>
      </c>
      <c r="B11" s="7" t="n">
        <v>7.23</v>
      </c>
      <c r="C11" s="7" t="n">
        <v>7.15</v>
      </c>
    </row>
    <row r="12">
      <c r="A12" s="4" t="inlineStr">
        <is>
          <t>Number of options (in shares), outstanding at end of year</t>
        </is>
      </c>
      <c r="B12" s="6" t="n">
        <v>70149</v>
      </c>
      <c r="C12" s="6" t="n">
        <v>71893</v>
      </c>
    </row>
    <row r="13">
      <c r="A13" s="4" t="inlineStr">
        <is>
          <t>Weighted average exercise price per share, outstanding at end of year</t>
        </is>
      </c>
      <c r="B13" s="7" t="n">
        <v>6.52</v>
      </c>
      <c r="C13" s="7" t="n">
        <v>6.41</v>
      </c>
    </row>
    <row r="14">
      <c r="A14" s="4" t="inlineStr">
        <is>
          <t>Number of options (in shares), exercisable at end of year</t>
        </is>
      </c>
      <c r="B14" s="6" t="n">
        <v>66032</v>
      </c>
      <c r="C14" s="6" t="n">
        <v>64366</v>
      </c>
    </row>
    <row r="15">
      <c r="A15" s="4" t="inlineStr">
        <is>
          <t>Weighted average exercise price per share, exercisable at end of year</t>
        </is>
      </c>
      <c r="B15" s="7" t="n">
        <v>6.52</v>
      </c>
      <c r="C15" s="7" t="n">
        <v>6.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INFORMATION REGARDING TO OPTIONS OUTSTANDING AND EXERCISABLE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shares outstanding</t>
        </is>
      </c>
      <c r="B4" s="6" t="n">
        <v>70149</v>
      </c>
      <c r="C4" s="4" t="inlineStr">
        <is>
          <t xml:space="preserve"> </t>
        </is>
      </c>
    </row>
    <row r="5">
      <c r="A5" s="4" t="inlineStr">
        <is>
          <t>Number of shares exercisable</t>
        </is>
      </c>
      <c r="B5" s="6" t="n">
        <v>66032</v>
      </c>
      <c r="C5" s="4" t="inlineStr">
        <is>
          <t xml:space="preserve"> </t>
        </is>
      </c>
    </row>
    <row r="6">
      <c r="A6" s="4" t="inlineStr">
        <is>
          <t>Weighted average exercise price, exercisable</t>
        </is>
      </c>
      <c r="B6" s="7" t="n">
        <v>11.25</v>
      </c>
      <c r="C6" s="7" t="n">
        <v>9.42</v>
      </c>
    </row>
    <row r="7">
      <c r="A7" s="4" t="inlineStr">
        <is>
          <t>Range of Exercise Prices One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Range of exercise prices, lower limit</t>
        </is>
      </c>
      <c r="B9" s="11" t="n">
        <v>2.88</v>
      </c>
      <c r="C9" s="4" t="inlineStr">
        <is>
          <t xml:space="preserve"> </t>
        </is>
      </c>
    </row>
    <row r="10">
      <c r="A10" s="4" t="inlineStr">
        <is>
          <t>Range of exercise prices, upper limit</t>
        </is>
      </c>
      <c r="B10" s="7" t="n">
        <v>6.08</v>
      </c>
      <c r="C10" s="4" t="inlineStr">
        <is>
          <t xml:space="preserve"> </t>
        </is>
      </c>
    </row>
    <row r="11">
      <c r="A11" s="4" t="inlineStr">
        <is>
          <t>Number of shares outstanding</t>
        </is>
      </c>
      <c r="B11" s="6" t="n">
        <v>34817</v>
      </c>
      <c r="C11" s="4" t="inlineStr">
        <is>
          <t xml:space="preserve"> </t>
        </is>
      </c>
    </row>
    <row r="12">
      <c r="A12" s="4" t="inlineStr">
        <is>
          <t>Weighted average remaining contractual life (in years)</t>
        </is>
      </c>
      <c r="B12" s="4" t="inlineStr">
        <is>
          <t>3 years 3 months 29 days</t>
        </is>
      </c>
      <c r="C12" s="4" t="inlineStr">
        <is>
          <t xml:space="preserve"> </t>
        </is>
      </c>
    </row>
    <row r="13">
      <c r="A13" s="4" t="inlineStr">
        <is>
          <t>Weighted average exercise price</t>
        </is>
      </c>
      <c r="B13" s="7" t="n">
        <v>5.16</v>
      </c>
      <c r="C13" s="4" t="inlineStr">
        <is>
          <t xml:space="preserve"> </t>
        </is>
      </c>
    </row>
    <row r="14">
      <c r="A14" s="4" t="inlineStr">
        <is>
          <t>Number of shares exercisable</t>
        </is>
      </c>
      <c r="B14" s="6" t="n">
        <v>32150</v>
      </c>
      <c r="C14" s="4" t="inlineStr">
        <is>
          <t xml:space="preserve"> </t>
        </is>
      </c>
    </row>
    <row r="15">
      <c r="A15" s="4" t="inlineStr">
        <is>
          <t>Weighted average exercise price, exercisable</t>
        </is>
      </c>
      <c r="B15" s="7" t="n">
        <v>5.14</v>
      </c>
      <c r="C15" s="4" t="inlineStr">
        <is>
          <t xml:space="preserve"> </t>
        </is>
      </c>
    </row>
    <row r="16">
      <c r="A16" s="4" t="inlineStr">
        <is>
          <t>Range of Exercise Prices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s, lower limit</t>
        </is>
      </c>
      <c r="B18" s="11" t="n">
        <v>6.1</v>
      </c>
      <c r="C18" s="4" t="inlineStr">
        <is>
          <t xml:space="preserve"> </t>
        </is>
      </c>
    </row>
    <row r="19">
      <c r="A19" s="4" t="inlineStr">
        <is>
          <t>Range of exercise prices, upper limit</t>
        </is>
      </c>
      <c r="B19" s="7" t="n">
        <v>10.08</v>
      </c>
      <c r="C19" s="4" t="inlineStr">
        <is>
          <t xml:space="preserve"> </t>
        </is>
      </c>
    </row>
    <row r="20">
      <c r="A20" s="4" t="inlineStr">
        <is>
          <t>Number of shares outstanding</t>
        </is>
      </c>
      <c r="B20" s="6" t="n">
        <v>35332</v>
      </c>
      <c r="C20" s="4" t="inlineStr">
        <is>
          <t xml:space="preserve"> </t>
        </is>
      </c>
    </row>
    <row r="21">
      <c r="A21" s="4" t="inlineStr">
        <is>
          <t>Weighted average remaining contractual life (in years)</t>
        </is>
      </c>
      <c r="B21" s="4" t="inlineStr">
        <is>
          <t>3 years 5 months 23 days</t>
        </is>
      </c>
      <c r="C21" s="4" t="inlineStr">
        <is>
          <t xml:space="preserve"> </t>
        </is>
      </c>
    </row>
    <row r="22">
      <c r="A22" s="4" t="inlineStr">
        <is>
          <t>Weighted average exercise price</t>
        </is>
      </c>
      <c r="B22" s="7" t="n">
        <v>7.86</v>
      </c>
      <c r="C22" s="4" t="inlineStr">
        <is>
          <t xml:space="preserve"> </t>
        </is>
      </c>
    </row>
    <row r="23">
      <c r="A23" s="4" t="inlineStr">
        <is>
          <t>Number of shares exercisable</t>
        </is>
      </c>
      <c r="B23" s="6" t="n">
        <v>33882</v>
      </c>
      <c r="C23" s="4" t="inlineStr">
        <is>
          <t xml:space="preserve"> </t>
        </is>
      </c>
    </row>
    <row r="24">
      <c r="A24" s="4" t="inlineStr">
        <is>
          <t>Weighted average exercise price, exercisable</t>
        </is>
      </c>
      <c r="B24" s="7" t="n">
        <v>7.83</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WARRANT ACTIVITY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in shares), outstanding at beginning balance</t>
        </is>
      </c>
      <c r="B4" s="4" t="inlineStr">
        <is>
          <t xml:space="preserve"> </t>
        </is>
      </c>
      <c r="C4" s="6" t="n">
        <v>2187</v>
      </c>
    </row>
    <row r="5">
      <c r="A5" s="4" t="inlineStr">
        <is>
          <t>Weighted average exercise price per share, outstanding at beginning balance</t>
        </is>
      </c>
      <c r="B5" s="4" t="inlineStr">
        <is>
          <t xml:space="preserve"> </t>
        </is>
      </c>
      <c r="C5" s="7" t="n">
        <v>2.08</v>
      </c>
    </row>
    <row r="6">
      <c r="A6" s="4" t="inlineStr">
        <is>
          <t>Number of warrants (in shares), granted</t>
        </is>
      </c>
      <c r="B6" s="4" t="inlineStr">
        <is>
          <t xml:space="preserve"> </t>
        </is>
      </c>
      <c r="C6" s="4" t="inlineStr">
        <is>
          <t xml:space="preserve"> </t>
        </is>
      </c>
    </row>
    <row r="7">
      <c r="A7" s="4" t="inlineStr">
        <is>
          <t>Weighted average exercise price per share, granted</t>
        </is>
      </c>
      <c r="B7" s="4" t="inlineStr">
        <is>
          <t xml:space="preserve"> </t>
        </is>
      </c>
      <c r="C7" s="4" t="inlineStr">
        <is>
          <t xml:space="preserve"> </t>
        </is>
      </c>
    </row>
    <row r="8">
      <c r="A8" s="4" t="inlineStr">
        <is>
          <t>Number of warrants (in shares), exercised</t>
        </is>
      </c>
      <c r="B8" s="4" t="inlineStr">
        <is>
          <t xml:space="preserve"> </t>
        </is>
      </c>
      <c r="C8" s="6" t="n">
        <v>-2187</v>
      </c>
    </row>
    <row r="9">
      <c r="A9" s="4" t="inlineStr">
        <is>
          <t>Weighted average exercise price per share, exercised</t>
        </is>
      </c>
      <c r="B9" s="4" t="inlineStr">
        <is>
          <t xml:space="preserve"> </t>
        </is>
      </c>
      <c r="C9" s="7" t="n">
        <v>-2.08</v>
      </c>
    </row>
    <row r="10">
      <c r="A10" s="4" t="inlineStr">
        <is>
          <t>Number of warrants (in shares), forfeited or expired</t>
        </is>
      </c>
      <c r="B10" s="4" t="inlineStr">
        <is>
          <t xml:space="preserve"> </t>
        </is>
      </c>
      <c r="C10" s="4" t="inlineStr">
        <is>
          <t xml:space="preserve"> </t>
        </is>
      </c>
    </row>
    <row r="11">
      <c r="A11" s="4" t="inlineStr">
        <is>
          <t>Weighted average exercise price per share, forfeited or expired</t>
        </is>
      </c>
      <c r="B11" s="4" t="inlineStr">
        <is>
          <t xml:space="preserve"> </t>
        </is>
      </c>
      <c r="C11" s="4" t="inlineStr">
        <is>
          <t xml:space="preserve"> </t>
        </is>
      </c>
    </row>
    <row r="12">
      <c r="A12" s="4" t="inlineStr">
        <is>
          <t>Number of warrants (in shares), outstanding at end balance</t>
        </is>
      </c>
      <c r="B12" s="4" t="inlineStr">
        <is>
          <t xml:space="preserve"> </t>
        </is>
      </c>
      <c r="C12" s="4" t="inlineStr">
        <is>
          <t xml:space="preserve"> </t>
        </is>
      </c>
    </row>
    <row r="13">
      <c r="A13" s="4" t="inlineStr">
        <is>
          <t>Weighted average exercise price per share, outstanding at end balanc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FICIT) (Details Narrative)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ptions granted, other employees</t>
        </is>
      </c>
      <c r="B4" s="6" t="n">
        <v>8350</v>
      </c>
      <c r="C4" s="6" t="n">
        <v>14936</v>
      </c>
    </row>
    <row r="5">
      <c r="A5" s="4" t="inlineStr">
        <is>
          <t>Fair value of options granted during period</t>
        </is>
      </c>
      <c r="B5" s="8" t="n">
        <v>53000</v>
      </c>
      <c r="C5" s="8" t="n">
        <v>47000</v>
      </c>
    </row>
    <row r="6">
      <c r="A6" s="4" t="inlineStr">
        <is>
          <t>Number of options exercised</t>
        </is>
      </c>
      <c r="B6" s="6" t="n">
        <v>7708</v>
      </c>
      <c r="C6" s="4" t="inlineStr">
        <is>
          <t xml:space="preserve"> </t>
        </is>
      </c>
    </row>
    <row r="7">
      <c r="A7" s="4" t="inlineStr">
        <is>
          <t>Intrinsic value of options outstanding</t>
        </is>
      </c>
      <c r="B7" s="8" t="n">
        <v>806000</v>
      </c>
      <c r="C7" s="8" t="n">
        <v>40000</v>
      </c>
    </row>
    <row r="8">
      <c r="A8" s="4" t="inlineStr">
        <is>
          <t>Intrinsic value of options exercisable</t>
        </is>
      </c>
      <c r="B8" s="6" t="n">
        <v>758000</v>
      </c>
      <c r="C8" s="6" t="n">
        <v>35000</v>
      </c>
    </row>
    <row r="9">
      <c r="A9" s="4" t="inlineStr">
        <is>
          <t>Compensation cost, non-vested awards not yet recognized</t>
        </is>
      </c>
      <c r="B9" s="6" t="n">
        <v>19000</v>
      </c>
      <c r="C9" s="6" t="n">
        <v>18000</v>
      </c>
    </row>
    <row r="10">
      <c r="A10" s="4" t="inlineStr">
        <is>
          <t>Selling, General and Administrative Expense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tock based compensation expense</t>
        </is>
      </c>
      <c r="B12" s="8" t="n">
        <v>56000</v>
      </c>
      <c r="C12" s="8" t="n">
        <v>55000</v>
      </c>
    </row>
    <row r="13">
      <c r="A13" s="4" t="inlineStr">
        <is>
          <t>Warran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Number of options exercised</t>
        </is>
      </c>
      <c r="B15" s="4" t="inlineStr">
        <is>
          <t xml:space="preserve"> </t>
        </is>
      </c>
      <c r="C15" s="6" t="n">
        <v>2187</v>
      </c>
    </row>
    <row r="16">
      <c r="A16" s="4" t="inlineStr">
        <is>
          <t>Share-Based Payment Arrangement, Option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Number of options exercised</t>
        </is>
      </c>
      <c r="B18" s="6" t="n">
        <v>7708</v>
      </c>
      <c r="C18" s="4" t="inlineStr">
        <is>
          <t xml:space="preserve"> </t>
        </is>
      </c>
    </row>
    <row r="19">
      <c r="A19" s="4" t="inlineStr">
        <is>
          <t>Directors And Executive Officers And Other Employee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Options granted, other employees</t>
        </is>
      </c>
      <c r="B21" s="6" t="n">
        <v>8350</v>
      </c>
      <c r="C21" s="6" t="n">
        <v>14936</v>
      </c>
    </row>
    <row r="22">
      <c r="A22" s="4" t="inlineStr">
        <is>
          <t>Directors And Executive Officer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Options granted, other employees</t>
        </is>
      </c>
      <c r="B24" s="6" t="n">
        <v>6900</v>
      </c>
      <c r="C24" s="6" t="n">
        <v>11874</v>
      </c>
    </row>
    <row r="25">
      <c r="A25" s="4" t="inlineStr">
        <is>
          <t>Other Employee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Options granted, other employees</t>
        </is>
      </c>
      <c r="B27" s="6" t="n">
        <v>1450</v>
      </c>
      <c r="C27" s="6" t="n">
        <v>3062</v>
      </c>
    </row>
    <row r="28">
      <c r="A28" s="4" t="inlineStr">
        <is>
          <t>Amended and Restated 2006 Stock Incentive Plan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Number of options available for grant</t>
        </is>
      </c>
      <c r="B30" s="6" t="n">
        <v>70806</v>
      </c>
      <c r="C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SITION OF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8" t="n">
        <v>2010</v>
      </c>
      <c r="C4" s="8" t="n">
        <v>1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123</v>
      </c>
      <c r="C5" s="6" t="n">
        <v>9</v>
      </c>
    </row>
    <row r="6">
      <c r="A6" s="4" t="inlineStr">
        <is>
          <t>Current income tax (benefit) expense</t>
        </is>
      </c>
      <c r="B6" s="6" t="n">
        <v>123</v>
      </c>
      <c r="C6" s="6" t="n">
        <v>9</v>
      </c>
    </row>
    <row r="7">
      <c r="A7" s="3" t="inlineStr">
        <is>
          <t>Deferred:</t>
        </is>
      </c>
      <c r="B7" s="4" t="inlineStr">
        <is>
          <t xml:space="preserve"> </t>
        </is>
      </c>
      <c r="C7" s="4" t="inlineStr">
        <is>
          <t xml:space="preserve"> </t>
        </is>
      </c>
    </row>
    <row r="8">
      <c r="A8" s="4" t="inlineStr">
        <is>
          <t>Federal</t>
        </is>
      </c>
      <c r="B8" s="6" t="n">
        <v>-4209</v>
      </c>
      <c r="C8" s="4" t="inlineStr">
        <is>
          <t xml:space="preserve"> </t>
        </is>
      </c>
    </row>
    <row r="9">
      <c r="A9" s="4" t="inlineStr">
        <is>
          <t>State and local</t>
        </is>
      </c>
      <c r="B9" s="6" t="n">
        <v>-226</v>
      </c>
      <c r="C9" s="4" t="inlineStr">
        <is>
          <t xml:space="preserve"> </t>
        </is>
      </c>
    </row>
    <row r="10">
      <c r="A10" s="4" t="inlineStr">
        <is>
          <t>Deferred income tax benefit</t>
        </is>
      </c>
      <c r="B10" s="6" t="n">
        <v>-4435</v>
      </c>
      <c r="C10" s="4" t="inlineStr">
        <is>
          <t xml:space="preserve"> </t>
        </is>
      </c>
    </row>
    <row r="11">
      <c r="A11" s="4" t="inlineStr">
        <is>
          <t>Total income tax (benefit) expense</t>
        </is>
      </c>
      <c r="B11" s="8" t="n">
        <v>-4311</v>
      </c>
      <c r="C11" s="8"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FEDERAL TAX RATE AND EFFECTIVE INCOME TAX RAT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rates</t>
        </is>
      </c>
      <c r="B4" s="9" t="n">
        <v>0.21</v>
      </c>
      <c r="C4" s="9" t="n">
        <v>0.21</v>
      </c>
    </row>
    <row r="5">
      <c r="A5" s="4" t="inlineStr">
        <is>
          <t>Nondeductible/nontaxable items</t>
        </is>
      </c>
      <c r="B5" s="9" t="n">
        <v>0</v>
      </c>
      <c r="C5" s="9" t="n">
        <v>0.02</v>
      </c>
    </row>
    <row r="6">
      <c r="A6" s="4" t="inlineStr">
        <is>
          <t>State taxes</t>
        </is>
      </c>
      <c r="B6" s="9" t="n">
        <v>0.03</v>
      </c>
      <c r="C6" s="9" t="n">
        <v>0.04</v>
      </c>
    </row>
    <row r="7">
      <c r="A7" s="4" t="inlineStr">
        <is>
          <t>Rate change</t>
        </is>
      </c>
      <c r="B7" s="4" t="inlineStr">
        <is>
          <t>(3.00%)</t>
        </is>
      </c>
      <c r="C7" s="9" t="n">
        <v>0.6899999999999999</v>
      </c>
    </row>
    <row r="8">
      <c r="A8" s="4" t="inlineStr">
        <is>
          <t>Prior year rate change adjustment</t>
        </is>
      </c>
      <c r="B8" s="4" t="inlineStr">
        <is>
          <t xml:space="preserve"> </t>
        </is>
      </c>
      <c r="C8" s="9" t="n">
        <v>1.73</v>
      </c>
    </row>
    <row r="9">
      <c r="A9" s="4" t="inlineStr">
        <is>
          <t>Deferred true ups</t>
        </is>
      </c>
      <c r="B9" s="4" t="inlineStr">
        <is>
          <t>(2.00%)</t>
        </is>
      </c>
      <c r="C9" s="9" t="n">
        <v>1.47</v>
      </c>
    </row>
    <row r="10">
      <c r="A10" s="4" t="inlineStr">
        <is>
          <t>Valuation allowance</t>
        </is>
      </c>
      <c r="B10" s="4" t="inlineStr">
        <is>
          <t>(233.00%)</t>
        </is>
      </c>
      <c r="C10" s="4" t="inlineStr">
        <is>
          <t>(409.00%)</t>
        </is>
      </c>
    </row>
    <row r="11">
      <c r="A11" s="4" t="inlineStr">
        <is>
          <t>Effective income tax rates</t>
        </is>
      </c>
      <c r="B11" s="4" t="inlineStr">
        <is>
          <t>(214.00%)</t>
        </is>
      </c>
      <c r="C11" s="9" t="n">
        <v>0.070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Employee benefits and deferred compensation</t>
        </is>
      </c>
      <c r="B3" s="8" t="n">
        <v>72000</v>
      </c>
      <c r="C3" s="8" t="n">
        <v>61000</v>
      </c>
    </row>
    <row r="4">
      <c r="A4" s="4" t="inlineStr">
        <is>
          <t>Deferred revenue</t>
        </is>
      </c>
      <c r="B4" s="6" t="n">
        <v>215000</v>
      </c>
      <c r="C4" s="6" t="n">
        <v>202000</v>
      </c>
    </row>
    <row r="5">
      <c r="A5" s="4" t="inlineStr">
        <is>
          <t>Lease liability</t>
        </is>
      </c>
      <c r="B5" s="6" t="n">
        <v>22000</v>
      </c>
      <c r="C5" s="6" t="n">
        <v>47000</v>
      </c>
    </row>
    <row r="6">
      <c r="A6" s="4" t="inlineStr">
        <is>
          <t>Intangible assets</t>
        </is>
      </c>
      <c r="B6" s="6" t="n">
        <v>218000</v>
      </c>
      <c r="C6" s="6" t="n">
        <v>311000</v>
      </c>
    </row>
    <row r="7">
      <c r="A7" s="4" t="inlineStr">
        <is>
          <t>Other temporary differences</t>
        </is>
      </c>
      <c r="B7" s="6" t="n">
        <v>113000</v>
      </c>
      <c r="C7" s="6" t="n">
        <v>46000</v>
      </c>
    </row>
    <row r="8">
      <c r="A8" s="4" t="inlineStr">
        <is>
          <t>Section 174 expenditures</t>
        </is>
      </c>
      <c r="B8" s="6" t="n">
        <v>440000</v>
      </c>
      <c r="C8" s="6" t="n">
        <v>290000</v>
      </c>
    </row>
    <row r="9">
      <c r="A9" s="4" t="inlineStr">
        <is>
          <t>NOL and capital loss carryforwards</t>
        </is>
      </c>
      <c r="B9" s="6" t="n">
        <v>14853000</v>
      </c>
      <c r="C9" s="6" t="n">
        <v>15258000</v>
      </c>
    </row>
    <row r="10">
      <c r="A10" s="4" t="inlineStr">
        <is>
          <t>Total deferred tax assets</t>
        </is>
      </c>
      <c r="B10" s="6" t="n">
        <v>15933000</v>
      </c>
      <c r="C10" s="6" t="n">
        <v>16215000</v>
      </c>
    </row>
    <row r="11">
      <c r="A11" s="4" t="inlineStr">
        <is>
          <t>Valuation allowance</t>
        </is>
      </c>
      <c r="B11" s="6" t="n">
        <v>-11400000</v>
      </c>
      <c r="C11" s="6" t="n">
        <v>-16086000</v>
      </c>
    </row>
    <row r="12">
      <c r="A12" s="4" t="inlineStr">
        <is>
          <t>Net deferred tax asset</t>
        </is>
      </c>
      <c r="B12" s="6" t="n">
        <v>4533000</v>
      </c>
      <c r="C12" s="6" t="n">
        <v>129000</v>
      </c>
    </row>
    <row r="13">
      <c r="A13" s="4" t="inlineStr">
        <is>
          <t>Right-of-use asset</t>
        </is>
      </c>
      <c r="B13" s="6" t="n">
        <v>-19000</v>
      </c>
      <c r="C13" s="6" t="n">
        <v>-41000</v>
      </c>
    </row>
    <row r="14">
      <c r="A14" s="4" t="inlineStr">
        <is>
          <t>Fixed assets</t>
        </is>
      </c>
      <c r="B14" s="6" t="n">
        <v>-79000</v>
      </c>
      <c r="C14" s="6" t="n">
        <v>-88000</v>
      </c>
    </row>
    <row r="15">
      <c r="A15" s="4" t="inlineStr">
        <is>
          <t>Total deferred tax liabilities</t>
        </is>
      </c>
      <c r="B15" s="6" t="n">
        <v>-98000</v>
      </c>
      <c r="C15" s="6" t="n">
        <v>-129000</v>
      </c>
    </row>
    <row r="16">
      <c r="A16" s="4" t="inlineStr">
        <is>
          <t>Net deferred tax assets</t>
        </is>
      </c>
      <c r="B16" s="8" t="n">
        <v>443500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provided by operating activities:</t>
        </is>
      </c>
      <c r="B3" s="4" t="inlineStr">
        <is>
          <t xml:space="preserve"> </t>
        </is>
      </c>
      <c r="C3" s="4" t="inlineStr">
        <is>
          <t xml:space="preserve"> </t>
        </is>
      </c>
    </row>
    <row r="4">
      <c r="A4" s="4" t="inlineStr">
        <is>
          <t>Net income</t>
        </is>
      </c>
      <c r="B4" s="8" t="n">
        <v>6322</v>
      </c>
      <c r="C4" s="8" t="n">
        <v>129</v>
      </c>
    </row>
    <row r="5">
      <c r="A5" s="4" t="inlineStr">
        <is>
          <t>Depreciation and amortization</t>
        </is>
      </c>
      <c r="B5" s="6" t="n">
        <v>121</v>
      </c>
      <c r="C5" s="6" t="n">
        <v>161</v>
      </c>
    </row>
    <row r="6">
      <c r="A6" s="4" t="inlineStr">
        <is>
          <t>Decrease in the provision for credit losses</t>
        </is>
      </c>
      <c r="B6" s="6" t="n">
        <v>-6</v>
      </c>
      <c r="C6" s="4" t="inlineStr">
        <is>
          <t xml:space="preserve"> </t>
        </is>
      </c>
    </row>
    <row r="7">
      <c r="A7" s="4" t="inlineStr">
        <is>
          <t>Impairment of inventory</t>
        </is>
      </c>
      <c r="B7" s="6" t="n">
        <v>12</v>
      </c>
      <c r="C7" s="6" t="n">
        <v>8</v>
      </c>
    </row>
    <row r="8">
      <c r="A8" s="4" t="inlineStr">
        <is>
          <t>Non-cash lease expense</t>
        </is>
      </c>
      <c r="B8" s="6" t="n">
        <v>129</v>
      </c>
      <c r="C8" s="6" t="n">
        <v>128</v>
      </c>
    </row>
    <row r="9">
      <c r="A9" s="4" t="inlineStr">
        <is>
          <t>Deferred income tax benefit</t>
        </is>
      </c>
      <c r="B9" s="6" t="n">
        <v>-4435</v>
      </c>
      <c r="C9" s="4" t="inlineStr">
        <is>
          <t xml:space="preserve"> </t>
        </is>
      </c>
    </row>
    <row r="10">
      <c r="A10" s="4" t="inlineStr">
        <is>
          <t>Stock-based compensation</t>
        </is>
      </c>
      <c r="B10" s="6" t="n">
        <v>56</v>
      </c>
      <c r="C10" s="6" t="n">
        <v>55</v>
      </c>
    </row>
    <row r="11">
      <c r="A11" s="3" t="inlineStr">
        <is>
          <t>Change in operating assets and liabilities:</t>
        </is>
      </c>
      <c r="B11" s="4" t="inlineStr">
        <is>
          <t xml:space="preserve"> </t>
        </is>
      </c>
      <c r="C11" s="4" t="inlineStr">
        <is>
          <t xml:space="preserve"> </t>
        </is>
      </c>
    </row>
    <row r="12">
      <c r="A12" s="4" t="inlineStr">
        <is>
          <t>(Increase) decrease in accounts receivable</t>
        </is>
      </c>
      <c r="B12" s="6" t="n">
        <v>-1391</v>
      </c>
      <c r="C12" s="6" t="n">
        <v>61</v>
      </c>
    </row>
    <row r="13">
      <c r="A13" s="4" t="inlineStr">
        <is>
          <t>Decrease (increase) in inventory</t>
        </is>
      </c>
      <c r="B13" s="6" t="n">
        <v>514</v>
      </c>
      <c r="C13" s="6" t="n">
        <v>-181</v>
      </c>
    </row>
    <row r="14">
      <c r="A14" s="4" t="inlineStr">
        <is>
          <t>Decrease in deferred COGS</t>
        </is>
      </c>
      <c r="B14" s="6" t="n">
        <v>809</v>
      </c>
      <c r="C14" s="6" t="n">
        <v>409</v>
      </c>
    </row>
    <row r="15">
      <c r="A15" s="4" t="inlineStr">
        <is>
          <t>Decrease in other current assets and other assets</t>
        </is>
      </c>
      <c r="B15" s="6" t="n">
        <v>63</v>
      </c>
      <c r="C15" s="6" t="n">
        <v>49</v>
      </c>
    </row>
    <row r="16">
      <c r="A16" s="4" t="inlineStr">
        <is>
          <t>Increase in state income tax receivable</t>
        </is>
      </c>
      <c r="B16" s="6" t="n">
        <v>-10</v>
      </c>
      <c r="C16" s="4" t="inlineStr">
        <is>
          <t xml:space="preserve"> </t>
        </is>
      </c>
    </row>
    <row r="17">
      <c r="A17" s="4" t="inlineStr">
        <is>
          <t>Decrease in deferred revenue</t>
        </is>
      </c>
      <c r="B17" s="6" t="n">
        <v>-1351</v>
      </c>
      <c r="C17" s="6" t="n">
        <v>-587</v>
      </c>
    </row>
    <row r="18">
      <c r="A18" s="4" t="inlineStr">
        <is>
          <t>Decrease in operating lease liability</t>
        </is>
      </c>
      <c r="B18" s="6" t="n">
        <v>-143</v>
      </c>
      <c r="C18" s="6" t="n">
        <v>-138</v>
      </c>
    </row>
    <row r="19">
      <c r="A19" s="4" t="inlineStr">
        <is>
          <t>Increase in state income tax payable</t>
        </is>
      </c>
      <c r="B19" s="6" t="n">
        <v>19</v>
      </c>
      <c r="C19" s="4" t="inlineStr">
        <is>
          <t xml:space="preserve"> </t>
        </is>
      </c>
    </row>
    <row r="20">
      <c r="A20" s="4" t="inlineStr">
        <is>
          <t>Increase (decrease) in accounts payable, accrued expenses, other current liabilities and non-current liabilities</t>
        </is>
      </c>
      <c r="B20" s="6" t="n">
        <v>196</v>
      </c>
      <c r="C20" s="6" t="n">
        <v>-22</v>
      </c>
    </row>
    <row r="21">
      <c r="A21" s="4" t="inlineStr">
        <is>
          <t>Net cash provided by operating activities</t>
        </is>
      </c>
      <c r="B21" s="6" t="n">
        <v>905</v>
      </c>
      <c r="C21" s="6" t="n">
        <v>72</v>
      </c>
    </row>
    <row r="22">
      <c r="A22" s="3" t="inlineStr">
        <is>
          <t>Cash flows used in investing activities:</t>
        </is>
      </c>
      <c r="B22" s="4" t="inlineStr">
        <is>
          <t xml:space="preserve"> </t>
        </is>
      </c>
      <c r="C22" s="4" t="inlineStr">
        <is>
          <t xml:space="preserve"> </t>
        </is>
      </c>
    </row>
    <row r="23">
      <c r="A23" s="4" t="inlineStr">
        <is>
          <t>Investments in technology</t>
        </is>
      </c>
      <c r="B23" s="6" t="n">
        <v>-48</v>
      </c>
      <c r="C23" s="6" t="n">
        <v>-76</v>
      </c>
    </row>
    <row r="24">
      <c r="A24" s="4" t="inlineStr">
        <is>
          <t>Equipment purchases</t>
        </is>
      </c>
      <c r="B24" s="6" t="n">
        <v>-8</v>
      </c>
      <c r="C24" s="6" t="n">
        <v>-2</v>
      </c>
    </row>
    <row r="25">
      <c r="A25" s="4" t="inlineStr">
        <is>
          <t>Net cash used in investing activities</t>
        </is>
      </c>
      <c r="B25" s="6" t="n">
        <v>-56</v>
      </c>
      <c r="C25" s="6" t="n">
        <v>-78</v>
      </c>
    </row>
    <row r="26">
      <c r="A26" s="3" t="inlineStr">
        <is>
          <t>Cash flows provided by financing activities:</t>
        </is>
      </c>
      <c r="B26" s="4" t="inlineStr">
        <is>
          <t xml:space="preserve"> </t>
        </is>
      </c>
      <c r="C26" s="4" t="inlineStr">
        <is>
          <t xml:space="preserve"> </t>
        </is>
      </c>
    </row>
    <row r="27">
      <c r="A27" s="4" t="inlineStr">
        <is>
          <t>Warrant exercise proceeds</t>
        </is>
      </c>
      <c r="B27" s="4" t="inlineStr">
        <is>
          <t xml:space="preserve"> </t>
        </is>
      </c>
      <c r="C27" s="6" t="n">
        <v>5</v>
      </c>
    </row>
    <row r="28">
      <c r="A28" s="4" t="inlineStr">
        <is>
          <t>Stock option exercise proceeds</t>
        </is>
      </c>
      <c r="B28" s="6" t="n">
        <v>28</v>
      </c>
      <c r="C28" s="4" t="inlineStr">
        <is>
          <t xml:space="preserve"> </t>
        </is>
      </c>
    </row>
    <row r="29">
      <c r="A29" s="4" t="inlineStr">
        <is>
          <t>Net cash provided by financing activities</t>
        </is>
      </c>
      <c r="B29" s="6" t="n">
        <v>28</v>
      </c>
      <c r="C29" s="6" t="n">
        <v>5</v>
      </c>
    </row>
    <row r="30">
      <c r="A30" s="4" t="inlineStr">
        <is>
          <t>Net increase (decrease) in cash</t>
        </is>
      </c>
      <c r="B30" s="6" t="n">
        <v>877</v>
      </c>
      <c r="C30" s="6" t="n">
        <v>-1</v>
      </c>
    </row>
    <row r="31">
      <c r="A31" s="4" t="inlineStr">
        <is>
          <t>Cash at the beginning of the year</t>
        </is>
      </c>
      <c r="B31" s="6" t="n">
        <v>1449</v>
      </c>
      <c r="C31" s="6" t="n">
        <v>1450</v>
      </c>
    </row>
    <row r="32">
      <c r="A32" s="4" t="inlineStr">
        <is>
          <t>Cash at the end of the year</t>
        </is>
      </c>
      <c r="B32" s="6" t="n">
        <v>2326</v>
      </c>
      <c r="C32" s="6" t="n">
        <v>1449</v>
      </c>
    </row>
    <row r="33">
      <c r="A33" s="3" t="inlineStr">
        <is>
          <t>Cash paid during the year for:</t>
        </is>
      </c>
      <c r="B33" s="4" t="inlineStr">
        <is>
          <t xml:space="preserve"> </t>
        </is>
      </c>
      <c r="C33" s="4" t="inlineStr">
        <is>
          <t xml:space="preserve"> </t>
        </is>
      </c>
    </row>
    <row r="34">
      <c r="A34" s="4" t="inlineStr">
        <is>
          <t>Interest</t>
        </is>
      </c>
      <c r="B34" s="6" t="n">
        <v>1</v>
      </c>
      <c r="C34" s="6" t="n">
        <v>3</v>
      </c>
    </row>
    <row r="35">
      <c r="A35" s="4" t="inlineStr">
        <is>
          <t>Income taxes</t>
        </is>
      </c>
      <c r="B35" s="6" t="n">
        <v>108</v>
      </c>
      <c r="C35" s="4" t="inlineStr">
        <is>
          <t xml:space="preserve"> </t>
        </is>
      </c>
    </row>
    <row r="36">
      <c r="A36" s="3" t="inlineStr">
        <is>
          <t>Non-cash investing and financing activities:</t>
        </is>
      </c>
      <c r="B36" s="4" t="inlineStr">
        <is>
          <t xml:space="preserve"> </t>
        </is>
      </c>
      <c r="C36" s="4" t="inlineStr">
        <is>
          <t xml:space="preserve"> </t>
        </is>
      </c>
    </row>
    <row r="37">
      <c r="A37" s="4" t="inlineStr">
        <is>
          <t>Accrued preferred dividends to former CEO of OmniMetrix (see Note 3)</t>
        </is>
      </c>
      <c r="B37" s="8" t="n">
        <v>4</v>
      </c>
      <c r="C37" s="8"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NET OPERATING LOSS CARRYFORWARDS (Details) $ in Thousands</t>
        </is>
      </c>
      <c r="B1" s="2" t="inlineStr">
        <is>
          <t>Dec. 31, 2024 USD ($)</t>
        </is>
      </c>
    </row>
    <row r="2">
      <c r="A2" s="4" t="inlineStr">
        <is>
          <t>Domestic Tax Jurisdiction [Member]</t>
        </is>
      </c>
      <c r="B2" s="4" t="inlineStr">
        <is>
          <t xml:space="preserve"> </t>
        </is>
      </c>
    </row>
    <row r="3">
      <c r="A3" s="3" t="inlineStr">
        <is>
          <t>Effective Income Tax Rate Reconciliation [Line Items]</t>
        </is>
      </c>
      <c r="B3" s="4" t="inlineStr">
        <is>
          <t xml:space="preserve"> </t>
        </is>
      </c>
    </row>
    <row r="4">
      <c r="A4" s="4" t="inlineStr">
        <is>
          <t>2025 – 2031</t>
        </is>
      </c>
      <c r="B4" s="8" t="n">
        <v>2579</v>
      </c>
      <c r="C4" s="4" t="inlineStr">
        <is>
          <t>[1]</t>
        </is>
      </c>
    </row>
    <row r="5">
      <c r="A5" s="4" t="inlineStr">
        <is>
          <t>2032 – 2037</t>
        </is>
      </c>
      <c r="B5" s="6" t="n">
        <v>59389</v>
      </c>
      <c r="C5" s="4" t="inlineStr">
        <is>
          <t>[1]</t>
        </is>
      </c>
    </row>
    <row r="6">
      <c r="A6" s="4" t="inlineStr">
        <is>
          <t>Unlimited</t>
        </is>
      </c>
      <c r="B6" s="6" t="n">
        <v>4958</v>
      </c>
    </row>
    <row r="7">
      <c r="A7" s="4" t="inlineStr">
        <is>
          <t>Total</t>
        </is>
      </c>
      <c r="B7" s="6" t="n">
        <v>66926</v>
      </c>
    </row>
    <row r="8">
      <c r="A8" s="4" t="inlineStr">
        <is>
          <t>State and Local Jurisdiction [Member]</t>
        </is>
      </c>
      <c r="B8" s="4" t="inlineStr">
        <is>
          <t xml:space="preserve"> </t>
        </is>
      </c>
    </row>
    <row r="9">
      <c r="A9" s="3" t="inlineStr">
        <is>
          <t>Effective Income Tax Rate Reconciliation [Line Items]</t>
        </is>
      </c>
      <c r="B9" s="4" t="inlineStr">
        <is>
          <t xml:space="preserve"> </t>
        </is>
      </c>
    </row>
    <row r="10">
      <c r="A10" s="4" t="inlineStr">
        <is>
          <t>2025 – 2031</t>
        </is>
      </c>
      <c r="B10" s="4" t="inlineStr">
        <is>
          <t xml:space="preserve"> </t>
        </is>
      </c>
      <c r="C10" s="4" t="inlineStr">
        <is>
          <t>[1]</t>
        </is>
      </c>
    </row>
    <row r="11">
      <c r="A11" s="4" t="inlineStr">
        <is>
          <t>2032 – 2037</t>
        </is>
      </c>
      <c r="B11" s="6" t="n">
        <v>14967</v>
      </c>
      <c r="C11" s="4" t="inlineStr">
        <is>
          <t>[1]</t>
        </is>
      </c>
    </row>
    <row r="12">
      <c r="A12" s="4" t="inlineStr">
        <is>
          <t>Unlimited</t>
        </is>
      </c>
      <c r="B12" s="6" t="n">
        <v>1877</v>
      </c>
    </row>
    <row r="13">
      <c r="A13" s="4" t="inlineStr">
        <is>
          <t>Total</t>
        </is>
      </c>
      <c r="B13" s="8" t="n">
        <v>16844</v>
      </c>
    </row>
    <row r="14"/>
    <row r="15">
      <c r="A15" s="4" t="inlineStr">
        <is>
          <t>[1]The utilization of a portion
    of these NOL carryforwards is limited due to limits on utilizing NOL carryforwards under Internal Revenue Service regulations following
    a change of control.</t>
        </is>
      </c>
    </row>
  </sheetData>
  <mergeCells count="3">
    <mergeCell ref="B1:C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before valuation allowance</t>
        </is>
      </c>
      <c r="B4" s="8" t="n">
        <v>15933000</v>
      </c>
      <c r="C4" s="8" t="n">
        <v>16215000</v>
      </c>
    </row>
    <row r="5">
      <c r="A5" s="4" t="inlineStr">
        <is>
          <t>Valuation allowance</t>
        </is>
      </c>
      <c r="B5" s="6" t="n">
        <v>11400000</v>
      </c>
      <c r="C5" s="6" t="n">
        <v>16086000</v>
      </c>
    </row>
    <row r="6">
      <c r="A6" s="4" t="inlineStr">
        <is>
          <t>Deferred tax liabilities</t>
        </is>
      </c>
      <c r="B6" s="6" t="n">
        <v>98000</v>
      </c>
      <c r="C6" s="6" t="n">
        <v>129000</v>
      </c>
    </row>
    <row r="7">
      <c r="A7" s="4" t="inlineStr">
        <is>
          <t>Valuation allowance, deferred tax asset, change in amount</t>
        </is>
      </c>
      <c r="B7" s="8" t="n">
        <v>4686000</v>
      </c>
      <c r="C7" s="8" t="n">
        <v>56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BALANCES AND TRANSACTIONS (Details Narrative) - USD ($)</t>
        </is>
      </c>
      <c r="B1" s="2" t="inlineStr">
        <is>
          <t>12 Months Ended</t>
        </is>
      </c>
    </row>
    <row r="2">
      <c r="B2" s="2" t="inlineStr">
        <is>
          <t>Dec. 31, 2024</t>
        </is>
      </c>
      <c r="C2" s="2" t="inlineStr">
        <is>
          <t>Dec. 31, 2023</t>
        </is>
      </c>
    </row>
    <row r="3">
      <c r="A3" s="4" t="inlineStr">
        <is>
          <t>Options granted, other employees</t>
        </is>
      </c>
      <c r="B3" s="6" t="n">
        <v>8350</v>
      </c>
      <c r="C3" s="6" t="n">
        <v>14936</v>
      </c>
    </row>
    <row r="4">
      <c r="A4" s="4" t="inlineStr">
        <is>
          <t>Number of options exercised</t>
        </is>
      </c>
      <c r="B4" s="6" t="n">
        <v>7708</v>
      </c>
      <c r="C4" s="4" t="inlineStr">
        <is>
          <t xml:space="preserve"> </t>
        </is>
      </c>
    </row>
    <row r="5">
      <c r="A5" s="4" t="inlineStr">
        <is>
          <t>Warrant [Member]</t>
        </is>
      </c>
      <c r="B5" s="4" t="inlineStr">
        <is>
          <t xml:space="preserve"> </t>
        </is>
      </c>
      <c r="C5" s="4" t="inlineStr">
        <is>
          <t xml:space="preserve"> </t>
        </is>
      </c>
    </row>
    <row r="6">
      <c r="A6" s="4" t="inlineStr">
        <is>
          <t>Number of options exercised</t>
        </is>
      </c>
      <c r="B6" s="4" t="inlineStr">
        <is>
          <t xml:space="preserve"> </t>
        </is>
      </c>
      <c r="C6" s="6" t="n">
        <v>2187</v>
      </c>
    </row>
    <row r="7">
      <c r="A7" s="4" t="inlineStr">
        <is>
          <t>Officer [Member]</t>
        </is>
      </c>
      <c r="B7" s="4" t="inlineStr">
        <is>
          <t xml:space="preserve"> </t>
        </is>
      </c>
      <c r="C7" s="4" t="inlineStr">
        <is>
          <t xml:space="preserve"> </t>
        </is>
      </c>
    </row>
    <row r="8">
      <c r="A8" s="4" t="inlineStr">
        <is>
          <t>Consulting and other fees to directors</t>
        </is>
      </c>
      <c r="B8" s="8" t="n">
        <v>538000</v>
      </c>
      <c r="C8" s="8" t="n">
        <v>522000</v>
      </c>
    </row>
    <row r="9">
      <c r="A9" s="4" t="inlineStr">
        <is>
          <t>Director [Member]</t>
        </is>
      </c>
      <c r="B9" s="4" t="inlineStr">
        <is>
          <t xml:space="preserve"> </t>
        </is>
      </c>
      <c r="C9" s="4" t="inlineStr">
        <is>
          <t xml:space="preserve"> </t>
        </is>
      </c>
    </row>
    <row r="10">
      <c r="A10" s="4" t="inlineStr">
        <is>
          <t>Consulting and other fees to directors</t>
        </is>
      </c>
      <c r="B10" s="8" t="n">
        <v>74000</v>
      </c>
      <c r="C10" s="8" t="n">
        <v>71000</v>
      </c>
    </row>
    <row r="11">
      <c r="A11" s="4" t="inlineStr">
        <is>
          <t>Directors And Executive Officers And Other Employees [Member]</t>
        </is>
      </c>
      <c r="B11" s="4" t="inlineStr">
        <is>
          <t xml:space="preserve"> </t>
        </is>
      </c>
      <c r="C11" s="4" t="inlineStr">
        <is>
          <t xml:space="preserve"> </t>
        </is>
      </c>
    </row>
    <row r="12">
      <c r="A12" s="4" t="inlineStr">
        <is>
          <t>Options granted, other employees</t>
        </is>
      </c>
      <c r="B12" s="6" t="n">
        <v>8350</v>
      </c>
      <c r="C12" s="6" t="n">
        <v>14936</v>
      </c>
    </row>
    <row r="13">
      <c r="A13" s="4" t="inlineStr">
        <is>
          <t>Directors And Executive Officers [Member]</t>
        </is>
      </c>
      <c r="B13" s="4" t="inlineStr">
        <is>
          <t xml:space="preserve"> </t>
        </is>
      </c>
      <c r="C13" s="4" t="inlineStr">
        <is>
          <t xml:space="preserve"> </t>
        </is>
      </c>
    </row>
    <row r="14">
      <c r="A14" s="4" t="inlineStr">
        <is>
          <t>Options granted, other employees</t>
        </is>
      </c>
      <c r="B14" s="6" t="n">
        <v>6900</v>
      </c>
      <c r="C14" s="6" t="n">
        <v>11874</v>
      </c>
    </row>
    <row r="15">
      <c r="A15" s="4" t="inlineStr">
        <is>
          <t>Other Employees [Member]</t>
        </is>
      </c>
      <c r="B15" s="4" t="inlineStr">
        <is>
          <t xml:space="preserve"> </t>
        </is>
      </c>
      <c r="C15" s="4" t="inlineStr">
        <is>
          <t xml:space="preserve"> </t>
        </is>
      </c>
    </row>
    <row r="16">
      <c r="A16" s="4" t="inlineStr">
        <is>
          <t>Options granted, other employees</t>
        </is>
      </c>
      <c r="B16" s="6" t="n">
        <v>1450</v>
      </c>
      <c r="C16" s="6" t="n">
        <v>30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SEGMENTED DAT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from external customers</t>
        </is>
      </c>
      <c r="B4" s="8" t="n">
        <v>10986</v>
      </c>
      <c r="C4" s="8" t="n">
        <v>8059</v>
      </c>
    </row>
    <row r="5">
      <c r="A5" s="4" t="inlineStr">
        <is>
          <t>COGS</t>
        </is>
      </c>
      <c r="B5" s="6" t="n">
        <v>2987</v>
      </c>
      <c r="C5" s="6" t="n">
        <v>2055</v>
      </c>
    </row>
    <row r="6">
      <c r="A6" s="4" t="inlineStr">
        <is>
          <t>Segment gross profit</t>
        </is>
      </c>
      <c r="B6" s="6" t="n">
        <v>7999</v>
      </c>
      <c r="C6" s="6" t="n">
        <v>6004</v>
      </c>
    </row>
    <row r="7">
      <c r="A7" s="4" t="inlineStr">
        <is>
          <t>R&amp;D expense</t>
        </is>
      </c>
      <c r="B7" s="6" t="n">
        <v>1012</v>
      </c>
      <c r="C7" s="6" t="n">
        <v>875</v>
      </c>
    </row>
    <row r="8">
      <c r="A8" s="4" t="inlineStr">
        <is>
          <t>SG&amp;A expense</t>
        </is>
      </c>
      <c r="B8" s="6" t="n">
        <v>4030</v>
      </c>
      <c r="C8" s="6" t="n">
        <v>3998</v>
      </c>
    </row>
    <row r="9">
      <c r="A9" s="4" t="inlineStr">
        <is>
          <t>Segment operating income</t>
        </is>
      </c>
      <c r="B9" s="6" t="n">
        <v>2957</v>
      </c>
      <c r="C9" s="6" t="n">
        <v>1131</v>
      </c>
    </row>
    <row r="10">
      <c r="A10" s="4" t="inlineStr">
        <is>
          <t>Interest income, net</t>
        </is>
      </c>
      <c r="B10" s="6" t="n">
        <v>70</v>
      </c>
      <c r="C10" s="6" t="n">
        <v>63</v>
      </c>
    </row>
    <row r="11">
      <c r="A11" s="4" t="inlineStr">
        <is>
          <t>Segment income before income taxes</t>
        </is>
      </c>
      <c r="B11" s="6" t="n">
        <v>3027</v>
      </c>
      <c r="C11" s="6" t="n">
        <v>1194</v>
      </c>
    </row>
    <row r="12">
      <c r="A12" s="4" t="inlineStr">
        <is>
          <t>P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external customers</t>
        </is>
      </c>
      <c r="B14" s="6" t="n">
        <v>9882</v>
      </c>
      <c r="C14" s="6" t="n">
        <v>7000</v>
      </c>
    </row>
    <row r="15">
      <c r="A15" s="4" t="inlineStr">
        <is>
          <t>COGS</t>
        </is>
      </c>
      <c r="B15" s="6" t="n">
        <v>2548</v>
      </c>
      <c r="C15" s="6" t="n">
        <v>1627</v>
      </c>
    </row>
    <row r="16">
      <c r="A16" s="4" t="inlineStr">
        <is>
          <t>Segment gross profit</t>
        </is>
      </c>
      <c r="B16" s="6" t="n">
        <v>7334</v>
      </c>
      <c r="C16" s="6" t="n">
        <v>5373</v>
      </c>
    </row>
    <row r="17">
      <c r="A17" s="4" t="inlineStr">
        <is>
          <t>R&amp;D expense</t>
        </is>
      </c>
      <c r="B17" s="6" t="n">
        <v>851</v>
      </c>
      <c r="C17" s="6" t="n">
        <v>737</v>
      </c>
    </row>
    <row r="18">
      <c r="A18" s="4" t="inlineStr">
        <is>
          <t>SG&amp;A expense</t>
        </is>
      </c>
      <c r="B18" s="6" t="n">
        <v>3609</v>
      </c>
      <c r="C18" s="6" t="n">
        <v>3471</v>
      </c>
    </row>
    <row r="19">
      <c r="A19" s="4" t="inlineStr">
        <is>
          <t>Segment operating income</t>
        </is>
      </c>
      <c r="B19" s="6" t="n">
        <v>2874</v>
      </c>
      <c r="C19" s="6" t="n">
        <v>1165</v>
      </c>
    </row>
    <row r="20">
      <c r="A20" s="4" t="inlineStr">
        <is>
          <t>Interest income, net</t>
        </is>
      </c>
      <c r="B20" s="6" t="n">
        <v>64</v>
      </c>
      <c r="C20" s="6" t="n">
        <v>55</v>
      </c>
    </row>
    <row r="21">
      <c r="A21" s="4" t="inlineStr">
        <is>
          <t>Segment income before income taxes</t>
        </is>
      </c>
      <c r="B21" s="6" t="n">
        <v>2938</v>
      </c>
      <c r="C21" s="6" t="n">
        <v>1220</v>
      </c>
    </row>
    <row r="22">
      <c r="A22" s="4" t="inlineStr">
        <is>
          <t>CP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external customers</t>
        </is>
      </c>
      <c r="B24" s="6" t="n">
        <v>1104</v>
      </c>
      <c r="C24" s="6" t="n">
        <v>1059</v>
      </c>
    </row>
    <row r="25">
      <c r="A25" s="4" t="inlineStr">
        <is>
          <t>COGS</t>
        </is>
      </c>
      <c r="B25" s="6" t="n">
        <v>439</v>
      </c>
      <c r="C25" s="6" t="n">
        <v>428</v>
      </c>
    </row>
    <row r="26">
      <c r="A26" s="4" t="inlineStr">
        <is>
          <t>Segment gross profit</t>
        </is>
      </c>
      <c r="B26" s="6" t="n">
        <v>665</v>
      </c>
      <c r="C26" s="6" t="n">
        <v>631</v>
      </c>
    </row>
    <row r="27">
      <c r="A27" s="4" t="inlineStr">
        <is>
          <t>R&amp;D expense</t>
        </is>
      </c>
      <c r="B27" s="6" t="n">
        <v>161</v>
      </c>
      <c r="C27" s="6" t="n">
        <v>138</v>
      </c>
    </row>
    <row r="28">
      <c r="A28" s="4" t="inlineStr">
        <is>
          <t>SG&amp;A expense</t>
        </is>
      </c>
      <c r="B28" s="6" t="n">
        <v>421</v>
      </c>
      <c r="C28" s="6" t="n">
        <v>527</v>
      </c>
    </row>
    <row r="29">
      <c r="A29" s="4" t="inlineStr">
        <is>
          <t>Segment operating income</t>
        </is>
      </c>
      <c r="B29" s="6" t="n">
        <v>83</v>
      </c>
      <c r="C29" s="6" t="n">
        <v>-34</v>
      </c>
    </row>
    <row r="30">
      <c r="A30" s="4" t="inlineStr">
        <is>
          <t>Interest income, net</t>
        </is>
      </c>
      <c r="B30" s="6" t="n">
        <v>6</v>
      </c>
      <c r="C30" s="6" t="n">
        <v>8</v>
      </c>
    </row>
    <row r="31">
      <c r="A31" s="4" t="inlineStr">
        <is>
          <t>Segment income before income taxes</t>
        </is>
      </c>
      <c r="B31" s="8" t="n">
        <v>89</v>
      </c>
      <c r="C31" s="8" t="n">
        <v>-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EGMENT DATA TO CONSOLIDATED STATEMENT OF OPERATIONS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Total net income before income taxes for reportable segments</t>
        </is>
      </c>
      <c r="B4" s="8" t="n">
        <v>3027</v>
      </c>
      <c r="C4" s="8" t="n">
        <v>1194</v>
      </c>
    </row>
    <row r="5">
      <c r="A5" s="4" t="inlineStr">
        <is>
          <t>Unallocated cost of corporate headquarters</t>
        </is>
      </c>
      <c r="B5" s="6" t="n">
        <v>-1017</v>
      </c>
      <c r="C5" s="6" t="n">
        <v>-1056</v>
      </c>
    </row>
    <row r="6">
      <c r="A6" s="4" t="inlineStr">
        <is>
          <t>Income before income taxes</t>
        </is>
      </c>
      <c r="B6" s="8" t="n">
        <v>2010</v>
      </c>
      <c r="C6" s="8" t="n">
        <v>1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SEGMENT DATA TO CONSOLIDATED STATEMENT BALANCE SHEET (Details) - USD ($) $ in Thousands</t>
        </is>
      </c>
      <c r="B1" s="2" t="inlineStr">
        <is>
          <t>Dec. 31, 2024</t>
        </is>
      </c>
      <c r="C1" s="2" t="inlineStr">
        <is>
          <t>Dec. 31, 2023</t>
        </is>
      </c>
    </row>
    <row r="2">
      <c r="A2" s="3" t="inlineStr">
        <is>
          <t>Segment Reporting [Abstract]</t>
        </is>
      </c>
      <c r="B2" s="4" t="inlineStr">
        <is>
          <t xml:space="preserve"> </t>
        </is>
      </c>
      <c r="C2" s="4" t="inlineStr">
        <is>
          <t xml:space="preserve"> </t>
        </is>
      </c>
    </row>
    <row r="3">
      <c r="A3" s="4" t="inlineStr">
        <is>
          <t>Total assets for OmniMetrix subsidiary</t>
        </is>
      </c>
      <c r="B3" s="8" t="n">
        <v>5901</v>
      </c>
      <c r="C3" s="8" t="n">
        <v>5163</v>
      </c>
    </row>
    <row r="4">
      <c r="A4" s="4" t="inlineStr">
        <is>
          <t>Assets of corporate headquarters</t>
        </is>
      </c>
      <c r="B4" s="6" t="n">
        <v>260</v>
      </c>
      <c r="C4" s="6" t="n">
        <v>286</v>
      </c>
    </row>
    <row r="5">
      <c r="A5" s="4" t="inlineStr">
        <is>
          <t>Deferred tax assets</t>
        </is>
      </c>
      <c r="B5" s="6" t="n">
        <v>4435</v>
      </c>
      <c r="C5" s="4" t="inlineStr">
        <is>
          <t xml:space="preserve"> </t>
        </is>
      </c>
    </row>
    <row r="6">
      <c r="A6" s="4" t="inlineStr">
        <is>
          <t>Total assets</t>
        </is>
      </c>
      <c r="B6" s="8" t="n">
        <v>10596</v>
      </c>
      <c r="C6" s="8" t="n">
        <v>5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USTOMERS BY GEOGRAPHICAL AREAS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8" t="n">
        <v>10986</v>
      </c>
      <c r="C4" s="8" t="n">
        <v>805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0955</v>
      </c>
      <c r="C7" s="6" t="n">
        <v>7992</v>
      </c>
    </row>
    <row r="8">
      <c r="A8" s="4" t="inlineStr">
        <is>
          <t>Other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8" t="n">
        <v>31</v>
      </c>
      <c r="C10" s="8"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REVENUES AND ACCOUNTS RECEIVABLE BALANCES FROM MAJOR CUSTOMERS (Details) - USD ($) $ in Thousands</t>
        </is>
      </c>
      <c r="C1" s="2" t="inlineStr">
        <is>
          <t>12 Months Ended</t>
        </is>
      </c>
    </row>
    <row r="2">
      <c r="C2" s="2" t="inlineStr">
        <is>
          <t>Dec. 31, 2024</t>
        </is>
      </c>
      <c r="E2" s="2" t="inlineStr">
        <is>
          <t>Dec. 31, 2023</t>
        </is>
      </c>
    </row>
    <row r="3">
      <c r="A3" s="3" t="inlineStr">
        <is>
          <t>Revenue, Major Customer [Line Items]</t>
        </is>
      </c>
      <c r="C3" s="4" t="inlineStr">
        <is>
          <t xml:space="preserve"> </t>
        </is>
      </c>
      <c r="E3" s="4" t="inlineStr">
        <is>
          <t xml:space="preserve"> </t>
        </is>
      </c>
    </row>
    <row r="4">
      <c r="A4" s="4" t="inlineStr">
        <is>
          <t>Revenue</t>
        </is>
      </c>
      <c r="C4" s="8" t="n">
        <v>10986</v>
      </c>
      <c r="E4" s="8" t="n">
        <v>8059</v>
      </c>
    </row>
    <row r="5">
      <c r="A5" s="4" t="inlineStr">
        <is>
          <t>Accounts Receivable</t>
        </is>
      </c>
      <c r="C5" s="6" t="n">
        <v>1937</v>
      </c>
      <c r="E5" s="4" t="inlineStr">
        <is>
          <t xml:space="preserve"> </t>
        </is>
      </c>
    </row>
    <row r="6">
      <c r="A6" s="4" t="inlineStr">
        <is>
          <t>Revenue [Member] | Customer Concentration Risk [Member] | Customer A [Member]</t>
        </is>
      </c>
      <c r="C6" s="4" t="inlineStr">
        <is>
          <t xml:space="preserve"> </t>
        </is>
      </c>
      <c r="E6" s="4" t="inlineStr">
        <is>
          <t xml:space="preserve"> </t>
        </is>
      </c>
    </row>
    <row r="7">
      <c r="A7" s="3" t="inlineStr">
        <is>
          <t>Revenue, Major Customer [Line Items]</t>
        </is>
      </c>
      <c r="C7" s="4" t="inlineStr">
        <is>
          <t xml:space="preserve"> </t>
        </is>
      </c>
      <c r="E7" s="4" t="inlineStr">
        <is>
          <t xml:space="preserve"> </t>
        </is>
      </c>
    </row>
    <row r="8">
      <c r="A8" s="4" t="inlineStr">
        <is>
          <t>Revenue</t>
        </is>
      </c>
      <c r="C8" s="8" t="n">
        <v>1843</v>
      </c>
      <c r="E8" s="4" t="inlineStr">
        <is>
          <t xml:space="preserve"> </t>
        </is>
      </c>
      <c r="F8" s="4" t="inlineStr">
        <is>
          <t>[1]</t>
        </is>
      </c>
    </row>
    <row r="9">
      <c r="A9" s="4" t="inlineStr">
        <is>
          <t>Accounts Receivable</t>
        </is>
      </c>
      <c r="C9" s="9" t="n">
        <v>0.19</v>
      </c>
      <c r="E9" s="4" t="inlineStr">
        <is>
          <t xml:space="preserve"> </t>
        </is>
      </c>
      <c r="F9" s="4" t="inlineStr">
        <is>
          <t>[1]</t>
        </is>
      </c>
    </row>
    <row r="10">
      <c r="A10" s="4" t="inlineStr">
        <is>
          <t>Revenue [Member] | Customer Concentration Risk [Member] | Customer B [Member]</t>
        </is>
      </c>
      <c r="C10" s="4" t="inlineStr">
        <is>
          <t xml:space="preserve"> </t>
        </is>
      </c>
      <c r="E10" s="4" t="inlineStr">
        <is>
          <t xml:space="preserve"> </t>
        </is>
      </c>
    </row>
    <row r="11">
      <c r="A11" s="3" t="inlineStr">
        <is>
          <t>Revenue, Major Customer [Line Items]</t>
        </is>
      </c>
      <c r="C11" s="4" t="inlineStr">
        <is>
          <t xml:space="preserve"> </t>
        </is>
      </c>
      <c r="E11" s="4" t="inlineStr">
        <is>
          <t xml:space="preserve"> </t>
        </is>
      </c>
    </row>
    <row r="12">
      <c r="A12" s="4" t="inlineStr">
        <is>
          <t>Revenue</t>
        </is>
      </c>
      <c r="B12" s="4" t="inlineStr">
        <is>
          <t>[1]</t>
        </is>
      </c>
      <c r="C12" s="4" t="inlineStr">
        <is>
          <t xml:space="preserve"> </t>
        </is>
      </c>
      <c r="E12" s="4" t="inlineStr">
        <is>
          <t xml:space="preserve"> </t>
        </is>
      </c>
    </row>
    <row r="13">
      <c r="A13" s="4" t="inlineStr">
        <is>
          <t>Accounts Receivable</t>
        </is>
      </c>
      <c r="B13" s="4" t="inlineStr">
        <is>
          <t>[1]</t>
        </is>
      </c>
      <c r="C13" s="4" t="inlineStr">
        <is>
          <t xml:space="preserve"> </t>
        </is>
      </c>
      <c r="E13" s="4" t="inlineStr">
        <is>
          <t xml:space="preserve"> </t>
        </is>
      </c>
    </row>
    <row r="14">
      <c r="A14" s="4" t="inlineStr">
        <is>
          <t>Accounts Receivable [Member] | Customer Concentration Risk [Member] | Customer A [Member]</t>
        </is>
      </c>
      <c r="C14" s="4" t="inlineStr">
        <is>
          <t xml:space="preserve"> </t>
        </is>
      </c>
      <c r="E14" s="4" t="inlineStr">
        <is>
          <t xml:space="preserve"> </t>
        </is>
      </c>
    </row>
    <row r="15">
      <c r="A15" s="3" t="inlineStr">
        <is>
          <t>Revenue, Major Customer [Line Items]</t>
        </is>
      </c>
      <c r="C15" s="4" t="inlineStr">
        <is>
          <t xml:space="preserve"> </t>
        </is>
      </c>
      <c r="E15" s="4" t="inlineStr">
        <is>
          <t xml:space="preserve"> </t>
        </is>
      </c>
    </row>
    <row r="16">
      <c r="A16" s="4" t="inlineStr">
        <is>
          <t>Accounts Receivable</t>
        </is>
      </c>
      <c r="C16" s="9" t="n">
        <v>0.61</v>
      </c>
      <c r="E16" s="4" t="inlineStr">
        <is>
          <t xml:space="preserve"> </t>
        </is>
      </c>
      <c r="F16" s="4" t="inlineStr">
        <is>
          <t>[1]</t>
        </is>
      </c>
    </row>
    <row r="17">
      <c r="A17" s="4" t="inlineStr">
        <is>
          <t>Accounts Receivable</t>
        </is>
      </c>
      <c r="C17" s="8" t="n">
        <v>1188</v>
      </c>
      <c r="E17" s="4" t="inlineStr">
        <is>
          <t xml:space="preserve"> </t>
        </is>
      </c>
      <c r="F17" s="4" t="inlineStr">
        <is>
          <t>[1]</t>
        </is>
      </c>
    </row>
    <row r="18">
      <c r="A18" s="4" t="inlineStr">
        <is>
          <t>Accounts Receivable [Member] | Customer Concentration Risk [Member] | Customer B [Member]</t>
        </is>
      </c>
      <c r="C18" s="4" t="inlineStr">
        <is>
          <t xml:space="preserve"> </t>
        </is>
      </c>
      <c r="E18" s="4" t="inlineStr">
        <is>
          <t xml:space="preserve"> </t>
        </is>
      </c>
    </row>
    <row r="19">
      <c r="A19" s="3" t="inlineStr">
        <is>
          <t>Revenue, Major Customer [Line Items]</t>
        </is>
      </c>
      <c r="C19" s="4" t="inlineStr">
        <is>
          <t xml:space="preserve"> </t>
        </is>
      </c>
      <c r="E19" s="4" t="inlineStr">
        <is>
          <t xml:space="preserve"> </t>
        </is>
      </c>
    </row>
    <row r="20">
      <c r="A20" s="4" t="inlineStr">
        <is>
          <t>Accounts Receivable</t>
        </is>
      </c>
      <c r="C20" s="4" t="inlineStr">
        <is>
          <t xml:space="preserve"> </t>
        </is>
      </c>
      <c r="D20" s="4" t="inlineStr">
        <is>
          <t>[1]</t>
        </is>
      </c>
      <c r="E20" s="9" t="n">
        <v>0.25</v>
      </c>
    </row>
    <row r="21">
      <c r="A21" s="4" t="inlineStr">
        <is>
          <t>Accounts Receivable</t>
        </is>
      </c>
      <c r="C21" s="4" t="inlineStr">
        <is>
          <t xml:space="preserve"> </t>
        </is>
      </c>
      <c r="D21" s="4" t="inlineStr">
        <is>
          <t>[1]</t>
        </is>
      </c>
      <c r="E21" s="8" t="n">
        <v>134</v>
      </c>
    </row>
    <row r="22"/>
    <row r="23">
      <c r="A23" s="4" t="inlineStr">
        <is>
          <t>[1]Balance
    is not significant.</t>
        </is>
      </c>
    </row>
  </sheetData>
  <mergeCells count="6">
    <mergeCell ref="A1:B2"/>
    <mergeCell ref="C1:F1"/>
    <mergeCell ref="C2:D2"/>
    <mergeCell ref="E2:F2"/>
    <mergeCell ref="A22:E22"/>
    <mergeCell ref="A23:E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EGMENT REPORTING AND GEOGRAPHIC INFORMATION (Details Narrative)</t>
        </is>
      </c>
      <c r="B1" s="2" t="inlineStr">
        <is>
          <t>12 Months Ended</t>
        </is>
      </c>
    </row>
    <row r="2">
      <c r="B2" s="2" t="inlineStr">
        <is>
          <t>Dec. 31, 2024 Segments</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ES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8" t="n">
        <v>10986</v>
      </c>
      <c r="C4" s="8" t="n">
        <v>8059</v>
      </c>
    </row>
    <row r="5">
      <c r="A5" s="4" t="inlineStr">
        <is>
          <t>P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882</v>
      </c>
      <c r="C7" s="6" t="n">
        <v>7000</v>
      </c>
    </row>
    <row r="8">
      <c r="A8" s="4" t="inlineStr">
        <is>
          <t>C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104</v>
      </c>
      <c r="C10" s="6" t="n">
        <v>1059</v>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433</v>
      </c>
      <c r="C13" s="6" t="n">
        <v>3797</v>
      </c>
    </row>
    <row r="14">
      <c r="A14" s="4" t="inlineStr">
        <is>
          <t>Hardware [Member] | P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579</v>
      </c>
      <c r="C16" s="6" t="n">
        <v>2994</v>
      </c>
    </row>
    <row r="17">
      <c r="A17" s="4" t="inlineStr">
        <is>
          <t>Hardware [Member] | C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54</v>
      </c>
      <c r="C19" s="6" t="n">
        <v>803</v>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553</v>
      </c>
      <c r="C22" s="6" t="n">
        <v>4262</v>
      </c>
    </row>
    <row r="23">
      <c r="A23" s="4" t="inlineStr">
        <is>
          <t>Monitoring [Member] | P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303</v>
      </c>
      <c r="C25" s="6" t="n">
        <v>4006</v>
      </c>
    </row>
    <row r="26">
      <c r="A26" s="4" t="inlineStr">
        <is>
          <t>Monitoring [Member] | CP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8" t="n">
        <v>250</v>
      </c>
      <c r="C28" s="8"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6294</v>
      </c>
      <c r="C4" s="8" t="n">
        <v>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FERRED REVENUE ACTIVIT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Balance</t>
        </is>
      </c>
      <c r="B4" s="8" t="n">
        <v>5584</v>
      </c>
      <c r="C4" s="8" t="n">
        <v>6171</v>
      </c>
    </row>
    <row r="5">
      <c r="A5" s="4" t="inlineStr">
        <is>
          <t>Additions during the period</t>
        </is>
      </c>
      <c r="B5" s="6" t="n">
        <v>5044</v>
      </c>
      <c r="C5" s="6" t="n">
        <v>6056</v>
      </c>
    </row>
    <row r="6">
      <c r="A6" s="4" t="inlineStr">
        <is>
          <t>Recognized as revenue</t>
        </is>
      </c>
      <c r="B6" s="6" t="n">
        <v>-6395</v>
      </c>
      <c r="C6" s="6" t="n">
        <v>-6643</v>
      </c>
    </row>
    <row r="7">
      <c r="A7" s="4" t="inlineStr">
        <is>
          <t>Balance</t>
        </is>
      </c>
      <c r="B7" s="6" t="n">
        <v>4233</v>
      </c>
      <c r="C7" s="6" t="n">
        <v>5584</v>
      </c>
    </row>
    <row r="8">
      <c r="A8" s="4" t="inlineStr">
        <is>
          <t>December 31, 2025</t>
        </is>
      </c>
      <c r="B8" s="6" t="n">
        <v>3521</v>
      </c>
      <c r="C8" s="4" t="inlineStr">
        <is>
          <t xml:space="preserve"> </t>
        </is>
      </c>
    </row>
    <row r="9">
      <c r="A9" s="4" t="inlineStr">
        <is>
          <t>December 31, 2026</t>
        </is>
      </c>
      <c r="B9" s="6" t="n">
        <v>709</v>
      </c>
      <c r="C9" s="4" t="inlineStr">
        <is>
          <t xml:space="preserve"> </t>
        </is>
      </c>
    </row>
    <row r="10">
      <c r="A10" s="4" t="inlineStr">
        <is>
          <t>December 31, 2027 and thereafter</t>
        </is>
      </c>
      <c r="B10" s="6" t="n">
        <v>3</v>
      </c>
      <c r="C10" s="4" t="inlineStr">
        <is>
          <t xml:space="preserve"> </t>
        </is>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Balance</t>
        </is>
      </c>
      <c r="B13" s="6" t="n">
        <v>2965</v>
      </c>
      <c r="C13" s="6" t="n">
        <v>3751</v>
      </c>
    </row>
    <row r="14">
      <c r="A14" s="4" t="inlineStr">
        <is>
          <t>Additions during the period</t>
        </is>
      </c>
      <c r="B14" s="4" t="inlineStr">
        <is>
          <t xml:space="preserve"> </t>
        </is>
      </c>
      <c r="C14" s="6" t="n">
        <v>1595</v>
      </c>
    </row>
    <row r="15">
      <c r="A15" s="4" t="inlineStr">
        <is>
          <t>Recognized as revenue</t>
        </is>
      </c>
      <c r="B15" s="6" t="n">
        <v>-1841</v>
      </c>
      <c r="C15" s="6" t="n">
        <v>-2381</v>
      </c>
    </row>
    <row r="16">
      <c r="A16" s="4" t="inlineStr">
        <is>
          <t>Balance</t>
        </is>
      </c>
      <c r="B16" s="6" t="n">
        <v>1124</v>
      </c>
      <c r="C16" s="6" t="n">
        <v>2965</v>
      </c>
    </row>
    <row r="17">
      <c r="A17" s="4" t="inlineStr">
        <is>
          <t>December 31, 2025</t>
        </is>
      </c>
      <c r="B17" s="6" t="n">
        <v>956</v>
      </c>
      <c r="C17" s="4" t="inlineStr">
        <is>
          <t xml:space="preserve"> </t>
        </is>
      </c>
    </row>
    <row r="18">
      <c r="A18" s="4" t="inlineStr">
        <is>
          <t>December 31, 2026</t>
        </is>
      </c>
      <c r="B18" s="6" t="n">
        <v>168</v>
      </c>
      <c r="C18" s="4" t="inlineStr">
        <is>
          <t xml:space="preserve"> </t>
        </is>
      </c>
    </row>
    <row r="19">
      <c r="A19" s="4" t="inlineStr">
        <is>
          <t>December 31, 2027 and thereafter</t>
        </is>
      </c>
      <c r="B19" s="4" t="inlineStr">
        <is>
          <t xml:space="preserve"> </t>
        </is>
      </c>
      <c r="C19" s="4" t="inlineStr">
        <is>
          <t xml:space="preserve"> </t>
        </is>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Balance</t>
        </is>
      </c>
      <c r="B22" s="6" t="n">
        <v>2619</v>
      </c>
      <c r="C22" s="6" t="n">
        <v>2420</v>
      </c>
    </row>
    <row r="23">
      <c r="A23" s="4" t="inlineStr">
        <is>
          <t>Additions during the period</t>
        </is>
      </c>
      <c r="B23" s="6" t="n">
        <v>5043</v>
      </c>
      <c r="C23" s="6" t="n">
        <v>4461</v>
      </c>
    </row>
    <row r="24">
      <c r="A24" s="4" t="inlineStr">
        <is>
          <t>Recognized as revenue</t>
        </is>
      </c>
      <c r="B24" s="6" t="n">
        <v>-4553</v>
      </c>
      <c r="C24" s="6" t="n">
        <v>-4262</v>
      </c>
    </row>
    <row r="25">
      <c r="A25" s="4" t="inlineStr">
        <is>
          <t>Balance</t>
        </is>
      </c>
      <c r="B25" s="6" t="n">
        <v>3109</v>
      </c>
      <c r="C25" s="8" t="n">
        <v>2619</v>
      </c>
    </row>
    <row r="26">
      <c r="A26" s="4" t="inlineStr">
        <is>
          <t>December 31, 2025</t>
        </is>
      </c>
      <c r="B26" s="6" t="n">
        <v>2565</v>
      </c>
      <c r="C26" s="4" t="inlineStr">
        <is>
          <t xml:space="preserve"> </t>
        </is>
      </c>
    </row>
    <row r="27">
      <c r="A27" s="4" t="inlineStr">
        <is>
          <t>December 31, 2026</t>
        </is>
      </c>
      <c r="B27" s="6" t="n">
        <v>541</v>
      </c>
      <c r="C27" s="4" t="inlineStr">
        <is>
          <t xml:space="preserve"> </t>
        </is>
      </c>
    </row>
    <row r="28">
      <c r="A28" s="4" t="inlineStr">
        <is>
          <t>December 31, 2027 and thereafter</t>
        </is>
      </c>
      <c r="B28" s="8" t="n">
        <v>3</v>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HARDWARE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8" t="n">
        <v>10986</v>
      </c>
      <c r="C4" s="8" t="n">
        <v>8059</v>
      </c>
    </row>
    <row r="5">
      <c r="A5" s="4" t="inlineStr">
        <is>
          <t>Hardw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433</v>
      </c>
      <c r="C7" s="6" t="n">
        <v>3797</v>
      </c>
    </row>
    <row r="8">
      <c r="A8" s="4" t="inlineStr">
        <is>
          <t>Hardware [Member] | Amortiz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841</v>
      </c>
      <c r="C10" s="6" t="n">
        <v>2381</v>
      </c>
    </row>
    <row r="11">
      <c r="A11" s="4" t="inlineStr">
        <is>
          <t>Hardware [Member] | Sales of Custom Designed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6</v>
      </c>
      <c r="C13" s="6" t="n">
        <v>259</v>
      </c>
    </row>
    <row r="14">
      <c r="A14" s="4" t="inlineStr">
        <is>
          <t>Hardware [Member] | Hardwar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015</v>
      </c>
      <c r="C16" s="6" t="n">
        <v>475</v>
      </c>
    </row>
    <row r="17">
      <c r="A17" s="4" t="inlineStr">
        <is>
          <t>Hardware [Member] | Other Accessori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8" t="n">
        <v>551</v>
      </c>
      <c r="C19" s="8" t="n">
        <v>6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FERRED CHARGES ACTIVITY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December 31, 2022</t>
        </is>
      </c>
      <c r="B4" s="8" t="n">
        <v>1285</v>
      </c>
      <c r="C4" s="8" t="n">
        <v>1694</v>
      </c>
    </row>
    <row r="5">
      <c r="A5" s="4" t="inlineStr">
        <is>
          <t>Additions during the period</t>
        </is>
      </c>
      <c r="B5" s="4" t="inlineStr">
        <is>
          <t xml:space="preserve"> </t>
        </is>
      </c>
      <c r="C5" s="6" t="n">
        <v>655</v>
      </c>
    </row>
    <row r="6">
      <c r="A6" s="4" t="inlineStr">
        <is>
          <t>Recognized as cost of sales</t>
        </is>
      </c>
      <c r="B6" s="6" t="n">
        <v>-809</v>
      </c>
      <c r="C6" s="6" t="n">
        <v>-1064</v>
      </c>
    </row>
    <row r="7">
      <c r="A7" s="4" t="inlineStr">
        <is>
          <t>Balance at December 31, 2023</t>
        </is>
      </c>
      <c r="B7" s="6" t="n">
        <v>476</v>
      </c>
      <c r="C7" s="8" t="n">
        <v>1285</v>
      </c>
    </row>
    <row r="8">
      <c r="A8" s="4" t="inlineStr">
        <is>
          <t>December 31, 2025</t>
        </is>
      </c>
      <c r="B8" s="6" t="n">
        <v>406</v>
      </c>
      <c r="C8" s="4" t="inlineStr">
        <is>
          <t xml:space="preserve"> </t>
        </is>
      </c>
    </row>
    <row r="9">
      <c r="A9" s="4" t="inlineStr">
        <is>
          <t>December 31, 2026 and thereafter</t>
        </is>
      </c>
      <c r="B9" s="6" t="n">
        <v>70</v>
      </c>
      <c r="C9" s="4" t="inlineStr">
        <is>
          <t xml:space="preserve"> </t>
        </is>
      </c>
    </row>
    <row r="10">
      <c r="A10" s="4" t="inlineStr">
        <is>
          <t>Total</t>
        </is>
      </c>
      <c r="B10" s="8" t="n">
        <v>476</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COMMISSIONS CONTRACT ASSET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Balance</t>
        </is>
      </c>
      <c r="B4" s="8" t="n">
        <v>364</v>
      </c>
      <c r="C4" s="8" t="n">
        <v>399</v>
      </c>
    </row>
    <row r="5">
      <c r="A5" s="4" t="inlineStr">
        <is>
          <t>Additions during the period</t>
        </is>
      </c>
      <c r="B5" s="6" t="n">
        <v>73</v>
      </c>
      <c r="C5" s="6" t="n">
        <v>201</v>
      </c>
    </row>
    <row r="6">
      <c r="A6" s="4" t="inlineStr">
        <is>
          <t>Amortization of sales commissions</t>
        </is>
      </c>
      <c r="B6" s="6" t="n">
        <v>-209</v>
      </c>
      <c r="C6" s="6" t="n">
        <v>-236</v>
      </c>
    </row>
    <row r="7">
      <c r="A7" s="4" t="inlineStr">
        <is>
          <t>Balance</t>
        </is>
      </c>
      <c r="B7" s="6" t="n">
        <v>228</v>
      </c>
      <c r="C7" s="6" t="n">
        <v>364</v>
      </c>
    </row>
    <row r="8">
      <c r="A8" s="4" t="inlineStr">
        <is>
          <t>Hardw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t>
        </is>
      </c>
      <c r="B10" s="6" t="n">
        <v>268</v>
      </c>
      <c r="C10" s="6" t="n">
        <v>319</v>
      </c>
    </row>
    <row r="11">
      <c r="A11" s="4" t="inlineStr">
        <is>
          <t>Additions during the period</t>
        </is>
      </c>
      <c r="B11" s="4" t="inlineStr">
        <is>
          <t xml:space="preserve"> </t>
        </is>
      </c>
      <c r="C11" s="6" t="n">
        <v>148</v>
      </c>
    </row>
    <row r="12">
      <c r="A12" s="4" t="inlineStr">
        <is>
          <t>Amortization of sales commissions</t>
        </is>
      </c>
      <c r="B12" s="6" t="n">
        <v>-164</v>
      </c>
      <c r="C12" s="6" t="n">
        <v>-199</v>
      </c>
    </row>
    <row r="13">
      <c r="A13" s="4" t="inlineStr">
        <is>
          <t>Balance</t>
        </is>
      </c>
      <c r="B13" s="6" t="n">
        <v>104</v>
      </c>
      <c r="C13" s="6" t="n">
        <v>268</v>
      </c>
    </row>
    <row r="14">
      <c r="A14" s="4" t="inlineStr">
        <is>
          <t>Monito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t>
        </is>
      </c>
      <c r="B16" s="6" t="n">
        <v>96</v>
      </c>
      <c r="C16" s="6" t="n">
        <v>80</v>
      </c>
    </row>
    <row r="17">
      <c r="A17" s="4" t="inlineStr">
        <is>
          <t>Additions during the period</t>
        </is>
      </c>
      <c r="B17" s="6" t="n">
        <v>73</v>
      </c>
      <c r="C17" s="6" t="n">
        <v>53</v>
      </c>
    </row>
    <row r="18">
      <c r="A18" s="4" t="inlineStr">
        <is>
          <t>Amortization of sales commissions</t>
        </is>
      </c>
      <c r="B18" s="6" t="n">
        <v>-45</v>
      </c>
      <c r="C18" s="6" t="n">
        <v>-37</v>
      </c>
    </row>
    <row r="19">
      <c r="A19" s="4" t="inlineStr">
        <is>
          <t>Balance</t>
        </is>
      </c>
      <c r="B19" s="8" t="n">
        <v>124</v>
      </c>
      <c r="C19" s="8" t="n">
        <v>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SALES COMMISSIONS EXPENSE (Details) $ in Thousands</t>
        </is>
      </c>
      <c r="B1" s="2" t="inlineStr">
        <is>
          <t>Dec. 31, 2024 USD ($)</t>
        </is>
      </c>
    </row>
    <row r="2">
      <c r="A2" s="3" t="inlineStr">
        <is>
          <t>Revenue from Contract with Customer [Abstract]</t>
        </is>
      </c>
      <c r="B2" s="4" t="inlineStr">
        <is>
          <t xml:space="preserve"> </t>
        </is>
      </c>
    </row>
    <row r="3">
      <c r="A3" s="4" t="inlineStr">
        <is>
          <t>December 31, 2025</t>
        </is>
      </c>
      <c r="B3" s="8" t="n">
        <v>137</v>
      </c>
    </row>
    <row r="4">
      <c r="A4" s="4" t="inlineStr">
        <is>
          <t>December 31, 2026</t>
        </is>
      </c>
      <c r="B4" s="6" t="n">
        <v>55</v>
      </c>
    </row>
    <row r="5">
      <c r="A5" s="4" t="inlineStr">
        <is>
          <t>December 31, 2027 and thereafter</t>
        </is>
      </c>
      <c r="B5" s="6" t="n">
        <v>36</v>
      </c>
    </row>
    <row r="6">
      <c r="A6" s="4" t="inlineStr">
        <is>
          <t>Total</t>
        </is>
      </c>
      <c r="B6" s="8" t="n">
        <v>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8" t="n">
        <v>10986000</v>
      </c>
      <c r="C4" s="8" t="n">
        <v>8059000</v>
      </c>
    </row>
    <row r="5">
      <c r="A5" s="4" t="inlineStr">
        <is>
          <t>Deferred revenue recognized</t>
        </is>
      </c>
      <c r="B5" s="6" t="n">
        <v>712000</v>
      </c>
      <c r="C5" s="6" t="n">
        <v>1550000</v>
      </c>
    </row>
    <row r="6">
      <c r="A6" s="4" t="inlineStr">
        <is>
          <t>Other current assets</t>
        </is>
      </c>
      <c r="B6" s="6" t="n">
        <v>288000</v>
      </c>
      <c r="C6" s="6" t="n">
        <v>280000</v>
      </c>
    </row>
    <row r="7">
      <c r="A7" s="4" t="inlineStr">
        <is>
          <t>Capitalized Sales Commission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ther current assets</t>
        </is>
      </c>
      <c r="B9" s="6" t="n">
        <v>137000</v>
      </c>
      <c r="C9" s="6" t="n">
        <v>202000</v>
      </c>
    </row>
    <row r="10">
      <c r="A10" s="4" t="inlineStr">
        <is>
          <t>Other assets</t>
        </is>
      </c>
      <c r="B10" s="6" t="n">
        <v>91000</v>
      </c>
      <c r="C10" s="6" t="n">
        <v>162000</v>
      </c>
    </row>
    <row r="11">
      <c r="A11" s="4" t="inlineStr">
        <is>
          <t>Other Revenue Related to Accessories, Repairs and Other Miscellaneous Charg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841000</v>
      </c>
      <c r="C13" s="4" t="inlineStr">
        <is>
          <t xml:space="preserve"> </t>
        </is>
      </c>
    </row>
    <row r="14">
      <c r="A14" s="4" t="inlineStr">
        <is>
          <t>Monito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553000</v>
      </c>
      <c r="C16" s="8" t="n">
        <v>4262000</v>
      </c>
    </row>
    <row r="17">
      <c r="A17" s="4" t="inlineStr">
        <is>
          <t>Deferred revenue recognized</t>
        </is>
      </c>
      <c r="B17" s="8" t="n">
        <v>2268000</v>
      </c>
      <c r="C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80" customWidth="1" min="2" max="2"/>
    <col width="80" customWidth="1" min="3" max="3"/>
    <col width="16" customWidth="1" min="4" max="4"/>
    <col width="14" customWidth="1" min="5" max="5"/>
  </cols>
  <sheetData>
    <row r="1">
      <c r="A1" s="1" t="inlineStr">
        <is>
          <t>SUBSEQUENT EVENTS (Details Narrative) - USD ($)</t>
        </is>
      </c>
      <c r="D1" s="2" t="inlineStr">
        <is>
          <t>12 Months Ended</t>
        </is>
      </c>
    </row>
    <row r="2">
      <c r="B2" s="2" t="inlineStr">
        <is>
          <t>Jan. 06, 2025</t>
        </is>
      </c>
      <c r="C2" s="2" t="inlineStr">
        <is>
          <t>Jan. 01,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option issued</t>
        </is>
      </c>
      <c r="B4" s="4" t="inlineStr">
        <is>
          <t xml:space="preserve"> </t>
        </is>
      </c>
      <c r="C4" s="4" t="inlineStr">
        <is>
          <t xml:space="preserve"> </t>
        </is>
      </c>
      <c r="D4" s="6" t="n">
        <v>8350</v>
      </c>
      <c r="E4" s="6" t="n">
        <v>14936</v>
      </c>
    </row>
    <row r="5">
      <c r="A5" s="4" t="inlineStr">
        <is>
          <t>Subsequent Event [Member] | Chief Financial Office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option issued</t>
        </is>
      </c>
      <c r="B7" s="4" t="inlineStr">
        <is>
          <t xml:space="preserve"> </t>
        </is>
      </c>
      <c r="C7" s="6" t="n">
        <v>2200</v>
      </c>
      <c r="D7" s="4" t="inlineStr">
        <is>
          <t xml:space="preserve"> </t>
        </is>
      </c>
      <c r="E7" s="4" t="inlineStr">
        <is>
          <t xml:space="preserve"> </t>
        </is>
      </c>
    </row>
    <row r="8">
      <c r="A8" s="4" t="inlineStr">
        <is>
          <t>Exercise price</t>
        </is>
      </c>
      <c r="B8" s="4" t="inlineStr">
        <is>
          <t xml:space="preserve"> </t>
        </is>
      </c>
      <c r="C8" s="7" t="n">
        <v>17.89</v>
      </c>
      <c r="D8" s="4" t="inlineStr">
        <is>
          <t xml:space="preserve"> </t>
        </is>
      </c>
      <c r="E8" s="4" t="inlineStr">
        <is>
          <t xml:space="preserve"> </t>
        </is>
      </c>
    </row>
    <row r="9">
      <c r="A9" s="4" t="inlineStr">
        <is>
          <t>Vesting rights description</t>
        </is>
      </c>
      <c r="B9" s="4" t="inlineStr">
        <is>
          <t xml:space="preserve"> </t>
        </is>
      </c>
      <c r="C9" s="4" t="inlineStr">
        <is>
          <t>vest in equal increments on January 1,
2025, April 1, 2025, July 1, 2025 and October 1, 2025</t>
        </is>
      </c>
      <c r="D9" s="4" t="inlineStr">
        <is>
          <t xml:space="preserve"> </t>
        </is>
      </c>
      <c r="E9" s="4" t="inlineStr">
        <is>
          <t xml:space="preserve"> </t>
        </is>
      </c>
    </row>
    <row r="10">
      <c r="A10" s="4" t="inlineStr">
        <is>
          <t>Fair value</t>
        </is>
      </c>
      <c r="B10" s="4" t="inlineStr">
        <is>
          <t xml:space="preserve"> </t>
        </is>
      </c>
      <c r="C10" s="8" t="n">
        <v>38000</v>
      </c>
      <c r="D10" s="4" t="inlineStr">
        <is>
          <t xml:space="preserve"> </t>
        </is>
      </c>
      <c r="E10" s="4" t="inlineStr">
        <is>
          <t xml:space="preserve"> </t>
        </is>
      </c>
    </row>
    <row r="11">
      <c r="A11" s="4" t="inlineStr">
        <is>
          <t>Subsequent Event [Member] | Director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option issued</t>
        </is>
      </c>
      <c r="B13" s="4" t="inlineStr">
        <is>
          <t xml:space="preserve"> </t>
        </is>
      </c>
      <c r="C13" s="6" t="n">
        <v>2500</v>
      </c>
      <c r="D13" s="4" t="inlineStr">
        <is>
          <t xml:space="preserve"> </t>
        </is>
      </c>
      <c r="E13" s="4" t="inlineStr">
        <is>
          <t xml:space="preserve"> </t>
        </is>
      </c>
    </row>
    <row r="14">
      <c r="A14" s="4" t="inlineStr">
        <is>
          <t>Exercise price</t>
        </is>
      </c>
      <c r="B14" s="4" t="inlineStr">
        <is>
          <t xml:space="preserve"> </t>
        </is>
      </c>
      <c r="C14" s="7" t="n">
        <v>17.89</v>
      </c>
      <c r="D14" s="4" t="inlineStr">
        <is>
          <t xml:space="preserve"> </t>
        </is>
      </c>
      <c r="E14" s="4" t="inlineStr">
        <is>
          <t xml:space="preserve"> </t>
        </is>
      </c>
    </row>
    <row r="15">
      <c r="A15" s="4" t="inlineStr">
        <is>
          <t>Vesting rights description</t>
        </is>
      </c>
      <c r="B15" s="4" t="inlineStr">
        <is>
          <t xml:space="preserve"> </t>
        </is>
      </c>
      <c r="C15" s="4" t="inlineStr">
        <is>
          <t>vest in equal increments on January 1, 2025, April 1, 2025, July 1,
2025 and October 1, 2025</t>
        </is>
      </c>
      <c r="D15" s="4" t="inlineStr">
        <is>
          <t xml:space="preserve"> </t>
        </is>
      </c>
      <c r="E15" s="4" t="inlineStr">
        <is>
          <t xml:space="preserve"> </t>
        </is>
      </c>
    </row>
    <row r="16">
      <c r="A16" s="4" t="inlineStr">
        <is>
          <t>Fair value</t>
        </is>
      </c>
      <c r="B16" s="4" t="inlineStr">
        <is>
          <t xml:space="preserve"> </t>
        </is>
      </c>
      <c r="C16" s="8" t="n">
        <v>43000</v>
      </c>
      <c r="D16" s="4" t="inlineStr">
        <is>
          <t xml:space="preserve"> </t>
        </is>
      </c>
      <c r="E16" s="4" t="inlineStr">
        <is>
          <t xml:space="preserve"> </t>
        </is>
      </c>
    </row>
    <row r="17">
      <c r="A17" s="4" t="inlineStr">
        <is>
          <t>Subsequent Event [Member] | Chief Executive Officer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 option issued</t>
        </is>
      </c>
      <c r="B19" s="6" t="n">
        <v>2200</v>
      </c>
      <c r="C19" s="4" t="inlineStr">
        <is>
          <t xml:space="preserve"> </t>
        </is>
      </c>
      <c r="D19" s="4" t="inlineStr">
        <is>
          <t xml:space="preserve"> </t>
        </is>
      </c>
      <c r="E19" s="4" t="inlineStr">
        <is>
          <t xml:space="preserve"> </t>
        </is>
      </c>
    </row>
    <row r="20">
      <c r="A20" s="4" t="inlineStr">
        <is>
          <t>Exercise price</t>
        </is>
      </c>
      <c r="B20" s="7" t="n">
        <v>17.5</v>
      </c>
      <c r="C20" s="4" t="inlineStr">
        <is>
          <t xml:space="preserve"> </t>
        </is>
      </c>
      <c r="D20" s="4" t="inlineStr">
        <is>
          <t xml:space="preserve"> </t>
        </is>
      </c>
      <c r="E20" s="4" t="inlineStr">
        <is>
          <t xml:space="preserve"> </t>
        </is>
      </c>
    </row>
    <row r="21">
      <c r="A21" s="4" t="inlineStr">
        <is>
          <t>Vesting rights description</t>
        </is>
      </c>
      <c r="B21" s="4" t="inlineStr">
        <is>
          <t>vest in equal increments on January 6, 2025, April 1, 2025, July 1, 2025 and October 1, 2025</t>
        </is>
      </c>
      <c r="C21" s="4" t="inlineStr">
        <is>
          <t xml:space="preserve"> </t>
        </is>
      </c>
      <c r="D21" s="4" t="inlineStr">
        <is>
          <t xml:space="preserve"> </t>
        </is>
      </c>
      <c r="E21" s="4" t="inlineStr">
        <is>
          <t xml:space="preserve"> </t>
        </is>
      </c>
    </row>
    <row r="22">
      <c r="A22" s="4" t="inlineStr">
        <is>
          <t>Fair value</t>
        </is>
      </c>
      <c r="B22" s="8" t="n">
        <v>370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Securing
our business information, intellectual property, customer and employee data, and technology systems is essential for the continuity of
our business, meeting applicable regulatory requirements and maintaining the trust of our stockholders. Cybersecurity is an important
and integral To
help protect us from a major cybersecurity incident that could have a material The steps we take to reduce our vulnerability to cyberattacks and to mitigate impacts from cybersecurity incidents include,
but are not limited to: annual penetration testing by a third party vendor, cloud and agent based security scanning that runs continuously,
establishing information security policies and standards, implementing information protection processes and technologies, monitoring
our information technology systems for cybersecurity threats, assessing cybersecurity risk profiles of key third-parties, and implementing
cybersecurity training.</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and integral</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To
help protect us from a major cybersecurity incident that could have a material</t>
        </is>
      </c>
    </row>
    <row r="10">
      <c r="A10" s="4" t="inlineStr">
        <is>
          <t>Cybersecurity Risk Board Committee or Subcommittee Responsible for Oversight [Text Block]</t>
        </is>
      </c>
      <c r="B10" s="4" t="inlineStr">
        <is>
          <t>Our
Board of Directors is actively engaged in overseeing and reviewing our strategic direction and objectives, taking into account, among
other considerations, our risk profile and related exposures, including oversight of risks from cybersecurity threats.</t>
        </is>
      </c>
    </row>
    <row r="11">
      <c r="A11" s="4" t="inlineStr">
        <is>
          <t>Cybersecurity Risk Process for Informing Board Committee or Subcommittee Responsible for Oversight [Text Block]</t>
        </is>
      </c>
      <c r="B11" s="4" t="inlineStr">
        <is>
          <t>As part of this
oversight, the Company established a Cybersecurity Steering Committee consisting of certain members of our senior management team and
a Board representative, that meets quarterly and updates the Board periodically, and at least annually, on our cybersecurity program,
including with respect to particular cybersecurity threats, cybersecurity incidents, new developments in our risk profile, the status
of projects to strengthen our cybersecurity systems, assessments of our cybersecurity program, and the emerging threat landscape.</t>
        </is>
      </c>
    </row>
    <row r="12">
      <c r="A12" s="4" t="inlineStr">
        <is>
          <t>Cybersecurity Risk Role of Management [Text Block]</t>
        </is>
      </c>
      <c r="B12" s="4" t="inlineStr">
        <is>
          <t>Management
has the responsibility to manage risk and bring to the Board’s attention any material near-term and long-term risks to the Company,
including risks from cybersecurity threats. We actively engage with key vendors and industry participants and monitor new developments
in global cybersecurity concerns as part of our continuing efforts to evaluate and enhance the effectiveness of our cybersecurity policies
and procedures. Our Cybersecurity Steering Committee has developed a standard operating procedure that outlines specific steps to identify,
mitigate and report on any cybersecurity-related incidents that may be discovered.</t>
        </is>
      </c>
    </row>
    <row r="13">
      <c r="A13" s="4" t="inlineStr">
        <is>
          <t>Cybersecurity Risk Management Positions or Committees Responsible [Text Block]</t>
        </is>
      </c>
      <c r="B13" s="4" t="inlineStr">
        <is>
          <t>Our Cybersecurity Steering Committee has developed a standard operating procedure that outlines specific steps to identify,
mitigate and report on any cybersecurity-related incidents that may be discovered.</t>
        </is>
      </c>
    </row>
    <row r="14">
      <c r="A14" s="4" t="inlineStr">
        <is>
          <t>Cybersecurity Risk Process for Informing Management or Committees Responsible [Text Block]</t>
        </is>
      </c>
      <c r="B14" s="4" t="inlineStr">
        <is>
          <t>We actively engage with key vendors and industry participants and monitor new developments
in global cybersecurity concerns as part of our continuing efforts to evaluate and enhance the effectiveness of our cybersecurity policies
and proced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3:04:54Z</dcterms:created>
  <dcterms:modified xmlns:dcterms="http://purl.org/dc/terms/" xmlns:xsi="http://www.w3.org/2001/XMLSchema-instance" xsi:type="dcterms:W3CDTF">2025-03-06T13:04:54Z</dcterms:modified>
</cp:coreProperties>
</file>